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ORGANIZATION AND BUSINESS BACKG" sheetId="7" r:id="rId7"/>
    <s:sheet name="GOING CONCERN UNCERTAINTIES" sheetId="8" r:id="rId8"/>
    <s:sheet name="SUMMARY OF SIGNIFICANT ACCOUNTI" sheetId="9" r:id="rId9"/>
    <s:sheet name="PROPERTY, PLANT AND EQUIPMENT" sheetId="10" r:id="rId10"/>
    <s:sheet name="CASH SURRENDER VALUE OF LIFE IN" sheetId="11" r:id="rId11"/>
    <s:sheet name="AMOUNTS DUE TO RELATED COMPANIE" sheetId="12" r:id="rId12"/>
    <s:sheet name="AMOUNTS DUE TO DIRECTORS" sheetId="13" r:id="rId13"/>
    <s:sheet name="LONG-TERM BANK LOANS" sheetId="14" r:id="rId14"/>
    <s:sheet name="INCOME TAXES" sheetId="15" r:id="rId15"/>
    <s:sheet name="PENSION COST" sheetId="16" r:id="rId16"/>
    <s:sheet name="RELATED PARTY TRANSACTIONS" sheetId="17" r:id="rId17"/>
    <s:sheet name="SEGMENT INFORMATION" sheetId="18" r:id="rId18"/>
    <s:sheet name="CONCENTRATIONS OF RISKS" sheetId="19" r:id="rId19"/>
    <s:sheet name="COMMITMENTS AND CONTINGENCIES" sheetId="20" r:id="rId20"/>
    <s:sheet name="SUBSEQUENT EVENTS" sheetId="21" r:id="rId21"/>
    <s:sheet name="BASIS OF PRESENTATION" sheetId="22" r:id="rId22"/>
    <s:sheet name="PRO FORMA ADJUSTMENTS" sheetId="23" r:id="rId23"/>
    <s:sheet name="SUMMARY OF SIGNIFICANT ACCOUN24" sheetId="24" r:id="rId24"/>
    <s:sheet name="SUMMARY OF SIGNIFICANT ACCOUN25" sheetId="25" r:id="rId25"/>
    <s:sheet name="CASH SURRENDER VALUE OF LIFE 26" sheetId="26" r:id="rId26"/>
    <s:sheet name="PROPERTY, PLANT AND EQUIPMENT (" sheetId="27" r:id="rId27"/>
    <s:sheet name="LONG-TERM BANK LOANS (Tables)" sheetId="28" r:id="rId28"/>
    <s:sheet name="INCOME TAXES (Tables)" sheetId="29" r:id="rId29"/>
    <s:sheet name="RELATED PARTY TRANSACTIONS (Tab" sheetId="30" r:id="rId30"/>
    <s:sheet name="SEGMENT INFORMATION (Tables)" sheetId="31" r:id="rId31"/>
    <s:sheet name="CONCENTRATIONS OF RISKS (Tables" sheetId="32" r:id="rId32"/>
    <s:sheet name="GOING CONCERN UNCERTAINTIES (De"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PLANT AND EQUIPMENT38" sheetId="38" r:id="rId38"/>
    <s:sheet name="CASH SURRENDER VALUE OF LIFE 39" sheetId="39" r:id="rId39"/>
    <s:sheet name="AMOUNTS DUE TO DIRECTORS (Detai" sheetId="40" r:id="rId40"/>
    <s:sheet name="LONG-TERM BANK LOANS (Details)" sheetId="41" r:id="rId41"/>
    <s:sheet name="LONG-TERM BANK LOANS (Details 1" sheetId="42" r:id="rId42"/>
    <s:sheet name="LONG-TERM BANK LOANS (Details N" sheetId="43" r:id="rId43"/>
    <s:sheet name="INCOME TAXES (Details)" sheetId="44" r:id="rId44"/>
    <s:sheet name="INCOME TAXES (Details 1)" sheetId="45" r:id="rId45"/>
    <s:sheet name="INCOME TAXES (Narrative) (Detai" sheetId="46" r:id="rId46"/>
    <s:sheet name="PENSION COST (Details Narrative" sheetId="47" r:id="rId47"/>
    <s:sheet name="RELATED PARTY TRANSACTIONS (Det" sheetId="48" r:id="rId48"/>
    <s:sheet name="SEGMENT INFORMATION (Details)" sheetId="49" r:id="rId49"/>
    <s:sheet name="CONCENTRATIONS OF RISKS (Detail" sheetId="50" r:id="rId50"/>
    <s:sheet name="CONCENTRATIONS OF RISKS (Deta51" sheetId="51" r:id="rId51"/>
    <s:sheet name="COMMITMENTS AND CONTINGENCIES (" sheetId="52" r:id="rId52"/>
    <s:sheet name="PRO FORMA ADJUSTMENTS (Details)" sheetId="53" r:id="rId53"/>
  </s:sheets>
  <s:definedNames/>
  <s:calcPr calcId="124519" calcMode="auto" fullCalcOnLoad="1"/>
</s:workbook>
</file>

<file path=xl/sharedStrings.xml><?xml version="1.0" encoding="utf-8"?>
<sst xmlns="http://schemas.openxmlformats.org/spreadsheetml/2006/main" uniqueCount="439">
  <si>
    <t>Document and Entity Information</t>
  </si>
  <si>
    <t>6 Months Ended</t>
  </si>
  <si>
    <t>Jun. 30, 2015</t>
  </si>
  <si>
    <t>Document and Entity Information [Abstract]</t>
  </si>
  <si>
    <t>Entity Registrant Name</t>
  </si>
  <si>
    <t>Greenpro Capital Corp.</t>
  </si>
  <si>
    <t>Entity Central Index Key</t>
  </si>
  <si>
    <t>Amendment Flag</t>
  </si>
  <si>
    <t>false</t>
  </si>
  <si>
    <t>Current Fiscal Year End Date</t>
  </si>
  <si>
    <t>--12-31</t>
  </si>
  <si>
    <t>Document Type</t>
  </si>
  <si>
    <t>8-K</t>
  </si>
  <si>
    <t>Document Period End Date</t>
  </si>
  <si>
    <t>Jun. 30,
		2015</t>
  </si>
  <si>
    <t>Document Fiscal Year Focus</t>
  </si>
  <si>
    <t>Entity Filer Category</t>
  </si>
  <si>
    <t>Smaller Reporting Company</t>
  </si>
  <si>
    <t>CONDENSED CONSOLIDATED BALANCE SHEETS (Unaudited) - USD ($)</t>
  </si>
  <si>
    <t>Dec. 31, 2014</t>
  </si>
  <si>
    <t>Dec. 31, 2013</t>
  </si>
  <si>
    <t>Current assets:</t>
  </si>
  <si>
    <t>Cash and cash equivalents</t>
  </si>
  <si>
    <t>Accounts receivable</t>
  </si>
  <si>
    <t xml:space="preserve"> </t>
  </si>
  <si>
    <t>Prepayments and other receivables</t>
  </si>
  <si>
    <t>Total current assets</t>
  </si>
  <si>
    <t>Non-current assets:</t>
  </si>
  <si>
    <t>Property, plant and equipment, net</t>
  </si>
  <si>
    <t>Intangible assets, net</t>
  </si>
  <si>
    <t>Cash surrender value of life insurance, net</t>
  </si>
  <si>
    <t>Other non-current asset - related party</t>
  </si>
  <si>
    <t>TOTAL ASSETS</t>
  </si>
  <si>
    <t>Current liabilities:</t>
  </si>
  <si>
    <t>Amounts due to related companies</t>
  </si>
  <si>
    <t>Amount due to directors</t>
  </si>
  <si>
    <t>Current portion of long-term bank loans</t>
  </si>
  <si>
    <t>Accrued liabilities and other payables</t>
  </si>
  <si>
    <t>Total Current Liabilities</t>
  </si>
  <si>
    <t>Non-current liabilities</t>
  </si>
  <si>
    <t>Long-term bank loans</t>
  </si>
  <si>
    <t>Total liabilities</t>
  </si>
  <si>
    <t>Commitments and contingencies</t>
  </si>
  <si>
    <t>Stockholders' equity:</t>
  </si>
  <si>
    <t>Issued capital, 50,000 shares authorized as of June 30, 2015 and December 31, 2014, US$1 par value, 2 shares issued and outstanding, as of June 30, 2015 and December 31, 2014</t>
  </si>
  <si>
    <t>Accumulated other comprehensive loss</t>
  </si>
  <si>
    <t>Retained earnings (accumulated deficit)</t>
  </si>
  <si>
    <t>Total stockholders' equity (deficit)</t>
  </si>
  <si>
    <t>TOTAL LIABILITIES AND STOCKHOLDERS' EQUITY</t>
  </si>
  <si>
    <t>Historical Greenpro Resources Ltd. [Member]</t>
  </si>
  <si>
    <t>Amount due from related companies</t>
  </si>
  <si>
    <t>Loan from shareholders</t>
  </si>
  <si>
    <t>Additional paid-in capital</t>
  </si>
  <si>
    <t>Historical Greenpro Capital Corp. [Member]</t>
  </si>
  <si>
    <t>[1]</t>
  </si>
  <si>
    <t>[2],[3]</t>
  </si>
  <si>
    <t>Pro Forma Adjustments [Member]</t>
  </si>
  <si>
    <t>Pro Forma Combined [Member]</t>
  </si>
  <si>
    <t>To eliminate the current account balances between Greenpro Capital Corp. and Greenpro Resources Limited and its subsidiary, Greenpro Holding Limited.</t>
  </si>
  <si>
    <t>[2]</t>
  </si>
  <si>
    <t>To reclassify Greenpro Resources Limited's common stock to Additional paid-in capital.</t>
  </si>
  <si>
    <t>[3]</t>
  </si>
  <si>
    <t>To reflect the issuance of 9,070,000 shares of common stock of Greenpro Capital Corp. for the acquisition of all of the issued and outstanding capital stock of Greenpro Resources Limited.</t>
  </si>
  <si>
    <t>CONDENSED CONSOLIDATED BALANCE SHEETS (Unaudited) (Parenthetical) - $ / shares</t>
  </si>
  <si>
    <t>Statement of Financial Position [Abstract]</t>
  </si>
  <si>
    <t>Common stock, value</t>
  </si>
  <si>
    <t>Common stock, shares authorized</t>
  </si>
  <si>
    <t>Common stock, shares issued</t>
  </si>
  <si>
    <t>Common stock, shares outstanding</t>
  </si>
  <si>
    <t>CONDENSED CONSOLIDATED STATEMENTS OF OPERATIONS AND COMPREHENSIVE INCOME (Unaudited) - USD ($)</t>
  </si>
  <si>
    <t>12 Months Ended</t>
  </si>
  <si>
    <t>Jun. 30, 2014</t>
  </si>
  <si>
    <t>REVENUES, NET</t>
  </si>
  <si>
    <t>Rental income</t>
  </si>
  <si>
    <t>Business consulting and advisory service income - related party</t>
  </si>
  <si>
    <t>Business consulting and advisory service income - non-related party</t>
  </si>
  <si>
    <t>Total revenues</t>
  </si>
  <si>
    <t>COST OF REVENUES</t>
  </si>
  <si>
    <t>Cost of rental</t>
  </si>
  <si>
    <t>Cost of service</t>
  </si>
  <si>
    <t>Cost of service - related party</t>
  </si>
  <si>
    <t>Cost of service - non-related party</t>
  </si>
  <si>
    <t>Cost of revenues</t>
  </si>
  <si>
    <t>GROSS PROFIT</t>
  </si>
  <si>
    <t>OPERATING EXPENSES:</t>
  </si>
  <si>
    <t>General and administrative</t>
  </si>
  <si>
    <t>INCOME (LOSS) FROM OPERATIONS</t>
  </si>
  <si>
    <t>OTHER EXPENSES:</t>
  </si>
  <si>
    <t>Interest income</t>
  </si>
  <si>
    <t>Interest expense</t>
  </si>
  <si>
    <t>INCOME (LOSS) BEFORE INCOME TAX</t>
  </si>
  <si>
    <t>INCOME TAX EXPENSE</t>
  </si>
  <si>
    <t>NET INCOME (LOSS)</t>
  </si>
  <si>
    <t>Other comprehensive loss:</t>
  </si>
  <si>
    <t>Foreign currency translation (loss) income</t>
  </si>
  <si>
    <t>COMPREHENSIVE INCOME (LOSS)</t>
  </si>
  <si>
    <t>OTHER INCOME (EXPENSES):</t>
  </si>
  <si>
    <t>Net income (loss) per share - Basic and diluted</t>
  </si>
  <si>
    <t>Weighted average number of shares issued and outstanding - Basic and diluted</t>
  </si>
  <si>
    <t>CONDENSED CONSOLIDATED STATEMENTS OF CASH FLOWS (Unaudited) - USD ($)</t>
  </si>
  <si>
    <t>Cash flows from operating activities:</t>
  </si>
  <si>
    <t>Net income (loss)</t>
  </si>
  <si>
    <t>Adjustments to reconcile net income (loss) to net cash provided by (used in) operating activities:</t>
  </si>
  <si>
    <t>Depreciation and amortization</t>
  </si>
  <si>
    <t>Surrender charge on life insurance, non-cash</t>
  </si>
  <si>
    <t>Changes in operating assets and liabilities:</t>
  </si>
  <si>
    <t>Net cash provided by (used in) operating activities</t>
  </si>
  <si>
    <t>Cash flows from investing activities:</t>
  </si>
  <si>
    <t>Purchase of property, plant and equipment</t>
  </si>
  <si>
    <t>Acquisition related costs of intangible assets</t>
  </si>
  <si>
    <t>Payment for life insurance premium</t>
  </si>
  <si>
    <t>Investment in other non-current asset</t>
  </si>
  <si>
    <t>Net cash used in investing activities</t>
  </si>
  <si>
    <t>Cash flows from financing activities:</t>
  </si>
  <si>
    <t>Advances from related companies</t>
  </si>
  <si>
    <t>(Repayment to) advances from directors</t>
  </si>
  <si>
    <t>Proceeds from bank borrowings</t>
  </si>
  <si>
    <t>Repayment of bank borrowings</t>
  </si>
  <si>
    <t>Net cash provided by financing activities</t>
  </si>
  <si>
    <t>Effect of exchange rate changes in cash and cash equivalent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CONSOLIDATED STATEMENTS OF CHANGES IN STOCKHOLDERS' EQUITY (Unaudited) - USD ($)</t>
  </si>
  <si>
    <t>Share capital</t>
  </si>
  <si>
    <t>Accumulated deficit</t>
  </si>
  <si>
    <t>Total</t>
  </si>
  <si>
    <t>Beginning Balence, Shares at Dec. 31, 2012</t>
  </si>
  <si>
    <t>Beginning Balence, Amount at Dec. 31, 2012</t>
  </si>
  <si>
    <t>Foreign currency translation adjustment</t>
  </si>
  <si>
    <t>Net loss</t>
  </si>
  <si>
    <t>Ending Balence, Shares at Dec. 31, 2013</t>
  </si>
  <si>
    <t>Ending Balence, Amount at Dec. 31, 2013</t>
  </si>
  <si>
    <t>Ending Balence, Shares at Dec. 31, 2014</t>
  </si>
  <si>
    <t>Ending Balence, Amount at Dec. 31, 2014</t>
  </si>
  <si>
    <t>Ending Balence, Amount at Jun. 30, 2015</t>
  </si>
  <si>
    <t>ORGANIZATION AND BUSINESS BACKGROUND</t>
  </si>
  <si>
    <t>Organization, Consolidation and Presentation of Financial Statements [Abstract]</t>
  </si>
  <si>
    <t>NOTE1 ORGANIZATION
AND BUSINESS BACKGROUND Greenpro Resources Limited (the Company
or GRBV) was incorporated under the laws of the British Virgin Islands on July 3, 2012 with 50,000 ordinary shares
authorized at a par value of $1 per share. As of December 31, 2014, GRBV has 2 ordinary shares issued and outstanding. The Company
and its subsidiaries mainly engage in the provision of business consulting and advisory services and investment in land and buildings
located in Asia Pacific Region, including Hong Kong, China and Malaysia. Summary of the Companys subsidiaries:
Company name Place/date of incorporation Particulars of issued capital Principal activities
1. Greenpro Holding Limited (GHL)
Hong Kong July 22, 2013 100 issued shares of ordinary shares of HK$ 1 each Investment holding
2. Greenpro Financial Consulting Limited (GFCL)
Belize July 26, 2012 1 issued share of US$ 1 each Provision of business consulting and advisory services and investment holding
3. Greenpro Resources (HK) Limited (GRL(HK))
Hong Kong April 5, 2012 1,075,002 issued share of HK$ 1 each Investment holding
4. Greenpro Resources Sdn. Bhd. (GRSB)
Malaysia April 26, 2013 1,000,000 issued shares of ordinary shares of MYR 1 each Provision of business consulting and advisory services and investment in land and buildings
5. Greenpro Global Advisory Sdn. Bhd. (GGASB)
Malaysia January 23, 2013 100,000 issued shares of ordinary shares of MYR 1 each Provision of business consulting and advisory services
6.
Greenpro Management Consultancy (Shenzhen) Limited (GMC(SZ))
The Peoples of Republic China (PRC) August 30, 2013 RMB100,000 paid-in capital Provision of corporate consulting services GRBV and its subsidiaries are hereinafter
referred to as the Company.</t>
  </si>
  <si>
    <t>1.
ORGANIZATION AND BUSINESS BACKGROUND Greenpro Resources Limited (the Company
or GRBV) was incorporated under the laws of the British Virgin Islands on July 3, 2012 with 50,000 ordinary shares
authorized at a par value of $1 per share. As of December 31, 2014, GRBV has 2 ordinary shares issued and outstanding. The Company
and its subsidiaries mainly engage in the provision of business consulting and advisory services and investment in land and buildings
located in Asia Pacific Region, including Hong Kong, China and Malaysia. Summary of the Companys subsidiaries:
Company name Place/date of incorporation Particulars of issued capital Principal activities
1. Greenpro Holding Limited (GHL)
Hong Kong July 22, 2013 100 issued shares of ordinary shares of HK$ 1 each Investment holding
2. Greenpro Financial Consulting Limited (GFCL)
Belize July 26, 2012 1 issued share of US$ 1 each Provision of business consulting and advisory services and investment holding
3. Greenpro Resources (HK) Limited (GRL(HK))
Hong Kong April 5, 2012 1,075,002 issued share of HK$ 1 each Investment holding
4. Greenpro Resources Sdn. Bhd. (GRSB)
Malaysia April 26, 2013 1,000,000 issued shares of ordinary shares of MYR 1 each Provision of business consulting and advisory services and investment in land and buildings
5. Greenpro Global Advisory Sdn. Bhd. (GGASB)
Malaysia January 23, 2013 100,000 issued shares of ordinary shares of MYR 1 each Provision of business consulting and advisory services
6.
Greenpro Management Consultancy (Shenzhen) Limited (GMC(SZ))
The Peoples of Republic China (PRC) August 30, 2013 RMB100,000 paid-in capital Provision of corporate consulting services
GRBV and its subsidiaries are hereinafter
referred to as the Company.</t>
  </si>
  <si>
    <t>GOING CONCERN UNCERTAINTIES</t>
  </si>
  <si>
    <t>Going Concern Uncertainties</t>
  </si>
  <si>
    <t>2.
GOING CONCERN UNCERTAINTIES The accompanying consolidated financial
statements have been prepared using the going concern basis of accounting, which contemplates the realization of assets and the
satisfaction of liabilities in the normal course of business. As of December 31, 2014, the Company
suffered an accumulated deficit of $150,168 and working capital deficit of $523,499. The continuation of the Company as a going
concern through December 31, 2015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the Company and its subsidiaries. All inter-company accounts and transactions have been
eliminated i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six months
ended June 30, 2015 and 2014 were $18,030 and $19,639, respectively.
 Intangible assets Intangible assets are stated at cost
less accumulated amortization. Intangible assets represented the registration costs of trade marks registered in Hong Kong, the
PRC, and Malaysia, which are amortized on a straight-line basis over a useful live of ten years. Amortization expense for the six months
ended June 30, 2015 and 2014 were $75 and $0, respectively.
 Impairment of long-lived assets Long-lived assets primarily
include property, plant and equipment, intangible assets, life insurance and other non-current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Other non-current asset - related party Investments in certain companies over
which the Company exerts significant influence, but do not control the financial and operating decisions, are accounted for as equity
method investments. Other investments that are not controlled, and over which the Company do not have the ability to exercise significant
influence, are accounted for under the cost method. Both equity and cost method investments are included as Other Non-current Assets
in the Condensed Consolidated Balance Sheets. As of June 30, 2015, the Company invested
$38,710 in a related company, which was incorporated in Hong Kong, with 3,400,000 ordinary shares authorized, issued and
outstanding at a par value of HK$1 per share. The Company owns 8.8% equity interest in this related company with Mr.
Lee Chong Kuang and Mr. Loke Che Chan, Gilbert as common directors.
 Comprehensive loss Comprehensive loss is defined as the
change in equity of a business enterprise during a period from transactions and other events and circumstances from non-owner sources.
The Companys accumulated other comprehensive loss consists of cumulative foreign currency translation adjustments.
 Revenue recognition The Company recognizes its revenue in
accordance with ASC Topic 605,  Revenue Recognition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six months ended June 30, 2015, the Company has recorded $18,463 in rental revenue, based upon its annual rental over the life
of the lease under operating lease, using straight-line method. As of June 30, 2015, the Company has
the aggregate future minimum rental receivable under the non-cancelable leases over the next two years consisted of the followings:
Period ending June 30:
2016 $ 31,358
2017 9,534
Total $ 40,892 Revenue from the provision of business
consulting and advisory services is recognized when services are rendered and the collection of relevant receivables is probable.
 Cost of revenues Cost of revenue on rental shown on the
accompanying statements of operations include costs associated with government rent and rates, repairs and maintenance, property
insurance, and other related administrative costs. Property management fee and utility expenses are paid directly by tenants. Costs of revenue on business consulting
and advisory services primarily consist of employee compensation and related payroll benefits, company formation cost and professional
fees directly attributable to cost in related to the business consulting and advisory services rendered.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BVI, Belize,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5 2014
Period-end MYR : US$1 exchange rate 3.7758 3.2112
Period-average MYR : US$1 exchange rate 3.6352 3.2653
Period-end RMB : US$1 exchange rate 6.0888 6.1552
Period-average RMB : US$1 exchange rate 6.1128 6.1397
Period-end HK$ : US$1 exchange rate 7.7522 7.7511
Period-average HK$ : US$1 exchange rate 7.7535 7.755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deposits, prepayments and other receivables, amount due to directors, amount
due to related companies, accrued liabilities and other payabl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As of June 30, 2014, there is no recently
issued accounting standards not yet adopted that would have a material effect on the Companies consolidated financial statements.</t>
  </si>
  <si>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the Company and its subsidiaries. All inter-company accounts and transactions have been eliminated in consolidation.
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years ended
December 31, 2014 and 2013 were $39,209 and $13,219, respectively.
 Intangible assets Intangible assets are stated at cost
less accumulated amortization. Intangible assets represented the registration costs of trade marks registered in Hong Kong, the
PRC, and Malaysia, which are amortized on a straight-line basis over a useful live of ten years. Amortization expense for the years ended
December 31, 2014 and 2013 were $227 and $58, respectively.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y on a general manager of the Company, which is stated at the cash surrender value
of the contract.
 Comprehensive loss Comprehensive loss is defined as the
change in equity of a business enterprise during a period from transactions and other events and circumstances from non-owner sources.
The Companys accumulated other comprehensive loss consists of cumulative foreign currency translation adjustments.
 Revenue recognition The Company recognizes its revenue in
accordance with ASC Topic 605,  Revenue Recognition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year ended December 31, 2014, the Company has recorded $31,988 in rental revenue, based upon its annual rental over the life of
the lease under operating lease, using straight-line method. As of December 31, 2014, the Company
has the aggregate future minimum rental receivable under the non-cancelable leases over the next two years consisted of the followings:
Years ending December 31:
2015 $ 39,194
2016 25,596
Total $ 64,790 Revenue from the provision of business
consulting and advisory services is recognized when services are rendered and the collection of relevant receivables is probable.
 Cost of revenues Cost of revenue on rental shown on the
accompanying statements of operations include costs associated with government rent and rates, repairs and maintenance, property
insurance, and other related administrative costs. Property management fee and utility expenses are paid directly by tenants. Costs of revenue on business consulting
and advisory services primarily consist of employee compensation and related payroll benefits, company formation cost and professional
fees directly attributable to cost in related to the business consulting and advisory services rendered.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BVI, Belize,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year ended December 31,
2014 2013
Year-end MYR : US$1 exchange rate 3.5000 3.2913
Year-average MYR : US$1 exchange rate 3.2724 3.1372
Year-end RMB : US$1 exchange rate 6.1460 6.1104
Year -average RMB : US$1 exchange rate 6.1457 6.1905
Year -end HK$ : US$1 exchange rate 7.7577 7.7544
Year -average HK$ : US$1 exchange rate 7.7547 7.7564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The Company follows ASC 280  Segment
Reporting
 Fair value of financial instruments The carrying value of the Companys
financial instruments: cash and cash equivalents, deposits, prepayments and other receivables, amount due to directors, amount
due to related companies, accrued liabilities and other payabl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As of December 31, 2014, there is no
recently issued accounting standards not yet adopted that would have a material effect on the Companys consolidated financial
statements.</t>
  </si>
  <si>
    <t>PROPERTY, PLANT AND EQUIPMENT</t>
  </si>
  <si>
    <t>Property, Plant and Equipment [Abstract]</t>
  </si>
  <si>
    <t>NOTE4 PROPERTY,
PLANT AND EQUIPMENT
As of
June 30, 2015 December 31, 2014
(Audited)
Leasehold buildings $ 1,044,213 $ 1,044,213
Furniture and fixtures 71,561 69,418
Office equipment 10,359 10,359
Leasehold improvement 88,865 83,118
1,214,998 1,207,108
Less: Accumulated depreciation (70,458 ) (52,428 )
Foreign exchange translation (146,492 ) (68,088 )
Total $ 998,048 $ 1,086,592 Depreciation expense was $18,030 and
$19,639 for the six months ended June 30, 2015 and 2014, respectively.</t>
  </si>
  <si>
    <t>4.
PROPERTY, PLANT AND EQUIPMENT, NET
As of December 31,
2014 2013
Leasehold buildings $ 1,044,213 $ 1,013,227
Furniture and fixtures 69,418 69,418
Office equipment 10,359 9,809
Leasehold improvement 83,118 82,614
1,207,108 1,175,068
Less: Accumulated depreciation (52,428 ) (13,219 )
Foreign exchange translation (68,088 ) 619
Total $ 1,086,592 $ 1,162,468 Depreciation expense was $39,209 and
$13,219 for the years ended December 31, 2014 and 2013, respectively.</t>
  </si>
  <si>
    <t>CASH SURRENDER VALUE OF LIFE INSURANCE</t>
  </si>
  <si>
    <t>Cash Surrender Value Of Life Insurance</t>
  </si>
  <si>
    <t xml:space="preserve">NOTE5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116,473 (approximately HK$903,000) credit facility with Hang Seng
Bank Limited. Cash value of this life insurance is presented in the accompanying financial statement, net of the policy
loan. The loan carry interest at an effective rate of 1.75% per annum over 1 months Hong Kong Interbank Offered Rate (HIBOR),
payable with one lump sum on maturity in May 2016, which are secured by the cash value of the life insurance policy and personally
guaranteed by Mr. Lee Chong Kuang and Mr. Loke Che Chan, the directors of the Company. A summary of net cash surrender value
of life insurance as of June 30, 2015 is reported as below:
Cash surrender value of life insurance $ 151,464
Less: policy loan balance outstanding (116,473 )
Cash surrender value of life insurance, net $ 34,991 </t>
  </si>
  <si>
    <t>5.
CASH SURRENDER VALUE OF LIFE INSURANCE The Company has purchased insurance on
the life of the General Manager of the Company. As beneficiary, the Company receives the cash surrender value if the policy is
terminated and, upon death of the insured, receives all benefits payable. Net cash value of this life insurance
is presented in the accompanying financial statement, net of surrender charge.</t>
  </si>
  <si>
    <t>AMOUNTS DUE TO RELATED COMPANIES</t>
  </si>
  <si>
    <t>AMOUNT DUE FROM A RELATED COMPANY [Abstract]</t>
  </si>
  <si>
    <t>NOTE6 AMOUNTS
DUE TO RELATED COMPANIES As of June 30, 2015, the balances represented
temporary advances made to the Company by various related companies controlled by the spouse of a director of the Company for working
capital purpose. The amounts are unsecured, bears no interest and is payable upon demand.</t>
  </si>
  <si>
    <t>6.
AMOUNTS DUE TO RELATED COMPANIES As of December 31, 2014 and 2013, the
balances represented temporary advances made to the Company by various related companies controlled by the spouse of a director
of the Company for working capital purpose. The amounts are unsecured, bears no interest and is payable upon demand.</t>
  </si>
  <si>
    <t>AMOUNTS DUE TO DIRECTORS</t>
  </si>
  <si>
    <t>Amounts Due To Directors</t>
  </si>
  <si>
    <t>NOTE7 AMOUNTS
DUE TO DIRECTORS As of June 30, 2015, the
directors of the Company advanced the amount of $472,665 to the Company, which is unsecured, bears no interest and is payable
upon demand, for working capital purpose.</t>
  </si>
  <si>
    <t>7.
AMOUNTS DUE TO DIRECTORS As of December 31, 2014 and 2013, the
directors of the Company advanced the amount of $494,253 and $481,897, respectively to the Company, which is unsecured, bears no
interest and is payable upon demand, for working capital purpose.</t>
  </si>
  <si>
    <t>LONG-TERM BANK LOANS</t>
  </si>
  <si>
    <t>Debt Disclosure [Abstract]</t>
  </si>
  <si>
    <t>NOTE8 LONG-TERM
BANK LOANS
As of
June 30, 2015 December 31, 2014
Bank loans from financial institutions in Malaysia (Audited)
Standard Chartered Saadiq Berhad $ 415,690 $ 453,556
United Overseas Bank (Malaysia) Berhad 279,998 304,283
695,688 757,839
Less: current portion (14,491 ) (15,067 )
Bank loan, net of current portion $ 681,197 $ 742,772 In May 2013, the Company obtained a loan in
the principal amount of $495,170 (approximately MYR1,630,00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2,840 (approximately MYR9,30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326,530 (approximately MYR1,075,00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1,645 (approximately MYR5,400) each and will mature in August 2043. The mortgage loan is secured
by the first legal charge over the property. Maturities of the long-term bank loans
for each of the five years and thereafter following June 30, 2015 are as follows:
Period ending June 30:
2016 $ 14,491
2017 15,271
2018 16,000
2019 16,764
2020 17,483
Thereafter 615,679
Total $ 695,688 For the six months ended June 30, 2015
and 2014, the base lending rate is 6.85% per annum.</t>
  </si>
  <si>
    <t>8.
LONG-TERM BANK LOANS
As of December 31,
2014 2013
Bank loans from financial institutions in Malaysia
Standard Chartered Saadiq Berhad $ 453,556 $ 491,519
United Overseas Bank (Malaysia) Berhad 304,283 296,341
757,839 787,860
Less: current portion (15,067 ) (15,160 )
Bank loan, net of current portion $ 742,772 $ 772,700 In May 2013, the Company obtained a loan
in the principal amount of $495,170 (approximately MYR1,630,00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2,840 (approximately MYR9,30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326,530 (approximately MYR1,075,000)
from United Overseas Bank (Malaysia) Berhad, a financial institution in Malaysia to finance the acquisition of a leasehold office
unit at Northpoint, Mid Valley City in Kulua Lumpur, Malaysia which bears interest at base lending rate less 2.2% per annum with
360 monthly installments of $1,645 (approximately MYR5,400) each and will mature in August 2043. The mortgage loan is secured by
the first legal charge over the property. Maturities of the long-term bank loans
for each of the five years and thereafter following December 31, 2014 are as follows:
Years ending December 31:
2015 $ 15,067
2016 16,002
2017 16,864
2018 17,669
2019 18,512
Thereafter 673,725
Total $ 757,839 For the years ended December 31, 2014
and 2013, the base lending rate is 6.85% per annum.</t>
  </si>
  <si>
    <t>INCOME TAXES</t>
  </si>
  <si>
    <t>Income Tax Disclosure [Abstract]</t>
  </si>
  <si>
    <t>NOTE9 INCOME
TAXES The income (loss) before income taxes
of the Company for the six months ended June 30, 2015 and 2014 were comprised of the following:
For the six months ended June 30,
2015 2014
Tax jurisdictions from:
 BVI $ 171,613 $ (110 )
 Belize 199,669 
 Malaysia (35,166 ) (37,396 )
 Hong Kong (32,400 ) (1,946 )
 The PRC (7,633 ) (8,320 )
Income (loss) before income taxes $ 296,083 $ (47,772 ) The effective tax rate in the periods
presented is the result of the mix of income earned in various tax jurisdictions that apply a broad range of income tax rates.
During the periods presented, the Company has subsidiaries that operate in BVI, Belize, Hong Kong, the PRC, and Malaysia that are
subject to tax in the jurisdictions in which they operate, as follows: British Virgin Islands Under the current BVI law, GRBV is not
subject to tax on income. For the six months ended June 30, 2014 and 2014, GRL incurred an operating income of $171,613 and operating
loss of $110, respectively. Belize Under the current Laws of Belize, GFCL
is registered as a Belizean International Business Corporation which is subject to 0%. For the six months ended June 30, 2015 and
2014, GFCL generated a net operating income of $199,669 and $0, respectively. Hong Kong GHL and GRL(HK) are subject to Hong Kong
Profits Tax, which is charged at the statutory income tax rate of 16.5% on its assessable income. For the six months ended June
30, 2015 and 2014, GHL and GRL(HK) incurred an aggregated operating loss of $32,400 and $1,946, respectively which can be carried
forward indefinitely to offset its taxable income. The Company has provided for a full valuation allowance against the deferred
tax assets of $9,484 on the expected future tax benefits from the net operating loss carryforwards as the management believes it
is more likely than not that these assets will not be realized in the future. The PRC GMC(SZ) is subject to the Corporate Income
Tax governed by the Income Tax Law of the Peoples Republic of China with a unified statutory income tax rate of 25%. . For
the six months ended June 30, 2015 and 2014, GMC(SZ) incurred an operating loss of $7,633 and $8,320, respectively which can be
carried forward to offset its taxable income. The net operating loss carryforwards begin to expire in 2018, if unutilized. The
Company has provided for a full valuation allowance against the deferred tax assets of $9,840 on the expected future tax benefits
from the net operating loss carryforwards as the management believes it is more likely than not that these assets will not be realized
in the future. Malaysia GRSB and GGASB are subject to the Malaysia
Corporate Tax Laws at a progressive income tax rate starting from 20% on the assessable income for its tax year. For the six months
ended June 30, 2015 and 2014, GRSB and GGASB incurred an aggregated operating loss of $35,166 and $37,396, respectively which can
be carried forward indefinitely to offset its taxable income.. The Company has provided for a full valuation allowance against
the deferred tax assets of $17,9244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une 30, 2014 and December 31, 2014:
As of
June 30, 2015 December 31, 2014
Deferred tax assets:
Net operating loss carryforwards
 Hong Kong $ 9,484 $ 4,150
 The PRC 9,840 8,203
 Malaysia 17,924 15,480
37,248 27,833
Less: valuation allowance (37,248 ) (27,833 )
Deferred tax assets $  $  Management believes that it is more likely
than not that the deferred tax assets will not be fully realizable in the future. Accordingly, the Company provided for a full
valuation allowance against its deferred tax assets of $37,248 as of June 30, 2015. During the six months ended June 30, 2015,
the valuation allowance increased by $9,415, primarily relating to net operating loss carryforwards from the various tax regime.</t>
  </si>
  <si>
    <t xml:space="preserve">9.
INCOME TAXES The income (loss) before income taxes
of the Company for the years ended December 31, 2014 and 2013 were comprised of the following:
For the year ended December 31,
2014 2013
Tax jurisdictions from:
 BVI $ (187 ) $ (761 )
 Belize 45,919 
 Malaysia (77,192 ) (57,024 )
 Hong Kong (4,341 ) (21,094 )
 The PRC (15,705 ) (19,783 )
Income (loss) before income taxes $ (51,506 ) $ (98,662 ) The effective tax rate in the periods
presented is the result of the mix of income earned in various tax jurisdictions that apply a broad range of income tax rates.
During the periods presented, the Company has subsidiaries that operate in BVI, Belize, Hong Kong, the PRC, and Malaysia that are
subject to tax in the jurisdictions in which they operate, as follows: British Virgin Islands Under the current BVI law, GRBV is not
subject to tax on income. For the years ended December 31, 2014 and 2013, GRL incurred an operating loss of $187 and $761, respectively. Belize Under the current Laws of Belize, GFCL
is registered as a Belizean International Business Corporation which is subject to 0%. For the years ended December 31, 2014 and
2013, GFCL generated a net operating income of $45,919 and $0, respectively. Hong Kong GHL and GRL(HK) are subject to Hong Kong
Profits Tax, which is charged at the statutory income tax rate of 16.5% on its assessable income. For the years ended December
31, 2014 and 2013, GHL and GRL(HK) incurred an aggregated operating loss of $4,341 and $21,094, respectively which can be carried
forward indefinitely to offset its taxable income. The Company has provided for a full valuation allowance against the deferred
tax assets of $4,150 on the expected future tax benefits from the net operating loss carryforwards as the management believes it
is more likely than not that these assets will not be realized in the future. The PRC GMC(SZ) is subject to the Corporate Income
Tax governed by the Income Tax Law of the Peoples Republic of China with a unified statutory income tax rate of 25%. For
the years ended December 31, 2014 and 2013, GMC(SZ) incurred an operating loss of $15,705 and $19,783, respectively which can be
carried forward to offset its taxable income. The net operating loss carryforwards begin to expire in 2018, if unutilized. The
Company has provided for a full valuation allowance against the deferred tax assets of $8,203 on the expected future tax benefits
from the net operating loss carryforwards as the management believes it is more likely than not that these assets will not be realized
in the future. Malaysia GRSB and GGASB are subject to the Malaysia
Corporate Tax Laws at a progressive income tax rate starting from 20% on the assessable income for its tax year. For the years
ended December 31, 2014 and 2013, GRSB and GGASB incurred an aggregated operating loss of $77,192 and $57,024, respectively which
can be carried forward indefinitely to offset its taxable income. The Company has provided for a full valuation allowance against
the deferred tax assets of $15,480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4 and 2013:
As of December 31,
2014 2013
Deferred tax assets:
Net operating loss carryforwards
 Hong Kong $ 4,150 $ 3,471
 The PRC 8,203 5,010
 Malaysia 15,480 8,350
27,833 16,831
Less: valuation allowance (27,833 ) (16,831 )
Deferred tax assets $  $  Management believes that it is more likely
than not that the deferred tax assets will not be fully realizable in the future. Accordingly, the Company provided for a full
valuation allowance against its deferred tax assets of $27,833 as of December 31, 2014. During the year ended December 31, 2014,
the valuation allowance increased by $11,002, primarily relating to net operating loss carryforwards from the various tax regime. </t>
  </si>
  <si>
    <t>PENSION COST</t>
  </si>
  <si>
    <t>Compensation and Retirement Disclosure [Abstract]</t>
  </si>
  <si>
    <t>10.
PENSION COST The Company is required to make contribution
to their employees under a government-mandated defined contribution pension scheme for its eligible full-times employees in Malaysia
and the PRC. The Company is required to contribute a specified percentage of the participants relevant income based on their
ages and wages level. The total contributions made by the Company were $2,734 and $1,078 for the years ended December 31, 2014
and 2013, respectively.</t>
  </si>
  <si>
    <t>RELATED PARTY TRANSACTIONS</t>
  </si>
  <si>
    <t>Related Party Transactions [Abstract]</t>
  </si>
  <si>
    <t>NOTE10 RELATED
PARTY TRANSACTIONS
Six months ended June 30,
2015 2014
Business consulting and advisory service income
- Related party A $ 10,324 $ 6,352
- Related party B 2,065 8,795
12,389 15,147 Related party A and B are under common
control of Ms. Chen Yanhong, the director of GMC(SZ), a wholly-owned subsidiary of the Company. All of these related party transactions
are generally transacted in an arm-length basis at the current market value in the normal course of business.</t>
  </si>
  <si>
    <t xml:space="preserve">11.
RELATED PARTY TRANSACTIONS
Years ended December 31,
2014 2013
Business consulting and advisory service income
- Related party A $ 18,853 $ 
- Related party B 8,787 
- Related party C 1,032
28,672 
Cost of service
- Related party D $  $ 6,295
Related party A and B are under common
control of Ms. Chen Yanhong, the director of GMC(SZ), a wholly-owned subsidiary of the Company. Related party C is under common control
of Mr. Loke Che Chan Gilbert, the director of the Company. Related party D is under common control
of Ms. Yap Pei Ling, the spouse of the director of the Company. All of these related party transactions
are generally transacted in an arm-length basis at the current market value in the normal course of business. </t>
  </si>
  <si>
    <t>SEGMENT INFORMATION</t>
  </si>
  <si>
    <t>Segment Reporting [Abstract]</t>
  </si>
  <si>
    <t xml:space="preserve">NOTE11 SEGMENT
INFORMATION The Company operates two reportable business
segments, as defined by ASC Topic 280:  Rental
business  leasing of properties  Service
business  provision of business consulting and advisory services The accounting policies of the segments
are the same as those described in the summary of significant accounting policies (see Note 2). The Company had no inter-segment
sales for the periods presented. Summarized financial information concerning the Companys reportable segments is shown as
below:
Six months ended June 30, 2015
Rental business Service business Corporate Total
Revenues
- related party $  $ 12,389 $  $ 12,389
- non-related party 18,463 565,282  583,745
Total revenues 18,463 577,671  596,134
Cost of revenues (3,474 ) (189,240 )  (192,714 )
Gross income 14,989 388,431  403,420
Depreciation and amortization 16,162 1,868 75 18,105
Net (loss) income (20,347 ) 348,830 (32,400 ) 296,083
Total assets 1,176,923 223,713 39,784 1,440,420
Expenditure for long-lived assets $ 7,890 $ 38,710 $ 49,820 $ 96,420
Six months ended June 30, 2014
Rental business Service business Corporate Total
Revenues
- related party $  $ 15,147 $  $ 15,147
- non-related party 12,128 5,804  17,932
Total revenues 12,128 20,951  33,079
Cost of revenues (5,835 ) (15,544 )  (21,379 )
Gross income 6,293 5,407  11,700
Depreciation and amortization 17,754 1,885  19,639
Net loss (33,993 ) (11,723 ) (2,056 ) (47,772 )
Total assets 1,199,039 30,693 8,854 1,238,586
Expenditure for long-lived assets $ 31,054 $  $  $ 31,054 </t>
  </si>
  <si>
    <t>12.
SEGMENT INFORMATION The Company operates two reportable business
segments, as defined by ASC Topic 280:
 Rental business  leasing of properties
 Service business  provision of business consulting and advisory services The accounting policies of the segments
are the same as those described in the summary of significant accounting policies (see Note 3). The Company had no inter-segment
sales for the periods presented. Summarized financial information concerning the Companys reportable segments is shown as
below:
Year ended December 31, 2014
Rental business Service business Corporate Total
Revenues
- related party $  $ 28,672 $  $ 28,672
- non-related party 31,071 139,905  170,976
Total revenues 31,071 168,577  199,648
Cost of revenues
- related party    
- non-related party (9,706 ) (106,391 )  (116,097 )
Gross income 21,365 62,186  83,551
Depreciation and amortization 35,440 3,769 225 39,434
Net (loss) income (61,662 ) 14,685 (4,529 ) (51,506 )
Total assets 1,091,422 82,414 26,686 1,200,522
Expenditure for long-lived assets $ 31,490 $ 550 $ 15,838 $ 47,878
Year ended December 31, 2013
Rental business Service business Corporate Total
Revenues
- related party $  $  $  $ 
- non-related party  12,110  12,110
Total revenues  12,110  12,110
Cost of revenues
- related party  (6,295 )  (6,295 )
- non-related party  (1,344 )  (1,344 )
Gross income  4,471  4,471
Depreciation and amortization 12,232 987 58 13,277
Net (loss) income (21,802 ) (55,005 ) (21,855 ) (98,662 )
Total assets 1,154,565 41,430 26,154 1,222,149
Expenditure for long-lived assets $ 1,213,519 $ 18,712 $ 18,876 $ 1,251,107 Most of the long-lived assets are located in Malaysia.</t>
  </si>
  <si>
    <t>CONCENTRATIONS OF RISKS</t>
  </si>
  <si>
    <t>Risks and Uncertainties [Abstract]</t>
  </si>
  <si>
    <t>NOTE12 CONCENTRATIONS
OF RISKS (a) Major
customers For the six months ended June 30, 2015,
the customers who accounted for 10% or more of the Companys revenues is presented as follows:
Six months ended June 30, 2015 June 30, 2015
Revenues Percentage of revenues Trade accounts receivable
Customer A $ 174,547 29 % $ 
Customer B 150,000 25 % 
Customer C 140,000 23 % 
Total: $ 464,547 77 % $  For the six months ended June 30, 2014,
the customer who accounted for 10% or more of the Companys revenues is presented as follows:
Six months ended June 30, 2014 June 30, 2014
Revenues Percentage of revenues Trade accounts receivable
Customer D, related party $ 8,795 27 % $ 
Customer E, related party 6,352 19 % 
Customer F 6,125 18 % 
Customer G 6,003 18 % 
Total: $ 27,275 82 % $  (b)
Major vendors For the six months ended June 30, 2015
and 2014, there was no vendor who accounted for 10% or more of the Companys cost of revenues with no accounts payable balance
at period-end. (c)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d)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13.
CONCENTRATIONS OF RISKS (a) Major
customers For the year ended December 31, 2014,
there was a single customer who accounted for 60% of the Companys revenues with no accounts receivable balance at year-end. For the year ended December 31, 2013,
the customer who accounted for 10% or more of the Companys revenues is presented as follows:
Year ended December 31, 2013 December 31, 2013
Revenues Percentage of revenues Trade accounts receivable
Customer A $ 4,590 38 % $ 
Customer B 1,753 14 % 
Customer C 1,250 10 % 
Customer D 1,250 10 % 
Total: $ 8,843 72 % $  (b)
Major vendors For the year ended December 31, 2014,
there was no vendor who accounted for 10% or more of the Companys cost of revenues with no accounts payable balance at year-end. For the year ended December 31, 2013,
there was a single vendor who accounted for 82% of the Companys cost of revenues with no accounts payable balance at year-end. (c)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d)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13 COMMITMENTS
AND CONTINGENCIES The Company leases certain office premises
in Malaysia and the PRC under operating leases that expire at various dates through August 2015. The leases, which cover a term
of two years, generally provide for renewal options at specified rental amounts. The aggregate lease expense for the six
months ended June 30, 2015 and 2014 were $12,760 and $12,704, respectively. As of June 30, 2015, the Company has
future minimum rental payments of $4,270 for office premises due under various operating leases in the next twelve months.</t>
  </si>
  <si>
    <t xml:space="preserve">14.
COMMITMENTS AND CONTINGENCIES The Company leases certain office premises
in Malaysia and the PRC under operating leases that expire at various dates through August 2015. The leases, which cover a term
of two years, generally provide for renewal options at specified rental amounts. The aggregate lease expense for the years
ended December 31, 2014 and 2013 were $21,153 and $19,967, respectively. As of December 31, 2014, the Company
has future minimum rental payments of $16,922 for office premises due under various operating leases in the next twelve months. </t>
  </si>
  <si>
    <t>SUBSEQUENT EVENTS</t>
  </si>
  <si>
    <t>Subsequent Events [Abstract]</t>
  </si>
  <si>
    <t>NOTE14 SUBSEQUENT
EVENTS In accordance with ASC Topic 855,  Subsequent
Events</t>
  </si>
  <si>
    <t>15.
SUBSEQUENT EVENTS In accordance with ASC Topic 855,  Subsequent
Events</t>
  </si>
  <si>
    <t>BASIS OF PRESENTATION</t>
  </si>
  <si>
    <t>Basis Of Presentation</t>
  </si>
  <si>
    <t>NOTE
 1 BASIS OF PRESENTATION Acquisition of Greenpro Resources
Limited recognized as an acquisition under common control On July 29, 2015, GRNQ entered into a
Sale and Purchase Agreement (the Agreement) with GRBV and the stockholders of GRBV to purchase 100% of the issued
and outstanding shares and the assets of GRBV. Pursuant to the Agreement, GRNQ agreed to issue 9,070,000 shares of its restricted
common stock at $0.35 per share to the stockholders of GRBV and pay $25,500 in cash, representing an aggregate purchase consideration
of $3,200,000. The number of common shares issued represented approximately 28.8% of the issued and outstanding common stock immediately
after the consummation of the Agreement. Mr. Lee Chong Kuang is the Chief Executive
Officer, director and shareholder of GRNQ and GRBV. Mr. Loke Che Chan, Gilbert is the Chief Financial Officer, director and shareholder
of GRNQ and GRBV. As a result of this common ownership and in accordance with the FASB Accounting Standards Codification Section
805 Business Combination Assumptions
of pro forma combined financial statements The unaudited pro forma condensed combined
balance sheets is based on the historical balance sheets of GRNQ and GRBV, giving effect to GRNQs acquisition of GRBV as
if the transaction had occurred on June 30, 2015. The unaudited pro form condensed combined statement of operations for the year
ended December 31, 2014 and the six months ended June 30. 2015 are based on the historical statements of operations of GRNQ and
GRBV, giving effect GRNQs acquisition of GRBV as if the transaction had occurred on January 1, 2014. The historical information
is derived from the audited financial statements of GRNQ and GRBV for the year ended December 31, 2014 and the unaudited financial
statements for the six months ended June 30, 2015. The unaudited pro forma condensed combined
financial statements have been prepared by management for illustrative purposes only and are not necessarily indicative of the
combined financial position or combined results of operations in future periods or the results that actually would have been realized
had GRBV and GRNQ been a combined entity during the specified periods. The unaudited pro forma adjustments are based on the preliminary
information available at the time of the preparation of this document and assumptions that management believes are reasonable.
The unaudited pro forma condensed combined financial statements, including the notes thereto, are qualified in their entirety by
reference to, and should be read in conjunction with GRBVs historical consolidated financial statements for the years ended
December 31, 2014 and 2013 included elsewhere in this Current Report on Amendment No. 1 to Form 8-K as an exhibit filed with SEC
herewith and the financial statements of GRNQ included in its Quarterly Transition Report
on Form 10-QT for the two months ended December 31, 2014 and its Annual Report on Form 10-K for the year ended October 31, 2014. The unaudited pro forma condensed combined
financial statements do not purport to represent what the results of operations or financial position of the combined entity would
actually have been if the merger had in fact occurred on June 30, 2015, nor do the purport to project the results of operations
or financial position of the combined entity for any future period or as of any date, respectively. These unaudited pro forma condensed combined
financial statements do not give effect to any restructuring costs or to any potential cost savings or other operating efficiencies
that could result from the merger between GRBV and GRNQ since such amounts, if any, are not presently determinable.</t>
  </si>
  <si>
    <t>PRO FORMA ADJUSTMENTS</t>
  </si>
  <si>
    <t>Pro Forma Adjustments</t>
  </si>
  <si>
    <t>NOTE
2 PRO FORMA ADJUSTMENTS The unaudited pro forma condensed combined
financial statements have been prepared as if the acquisition was completed on June 30, 2015 for combined balance sheet purpose
and for the six months ended June 30, 2015 for combined statement of operations and comprehensive income purpose and reflects the
following pro form adjustments:
(a) To reclassify Greenpro Resources Limiteds common stock to Additional paid-in capital.
Common stock: $0.0001 par value (2)
Additional paid-in capital 2
(b) To reflect the issuance of 9,070,000 shares of common stock of Greenpro Capital Corp. for the acquisition of all of the issued and outstanding capital stock of Greenpro Resources Ltd.
Common stock: $0.0001 par value 907
Additional paid-in capital (907)
(c) To eliminate the current account balances between Greenpro Capital Corp. and Greenpro Resources Limited and its subsidiaries, Greenpro Holding Limited and Greenpro Financial Consulting Limited.
Amount due from related companies (88,848)
Amounts due to related companies 88,848</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 Basis of presentation The accompanying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the Company and its subsidiaries. All inter-company accounts and transactions have been
eliminated in consolidation.</t>
  </si>
  <si>
    <t> Basis of consolidation The consolidated financial statements
include the accounts of the Company and its subsidiaries. All inter-company accounts and transactions have been eliminated i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six months
ended June 30, 2015 and 2014 were $18,030 and $19,639, respectively.</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years ended
December 31, 2014 and 2013 were $39,209 and $13,219, respectively.</t>
  </si>
  <si>
    <t>Intangible assets</t>
  </si>
  <si>
    <t> Intangible assets Intangible assets are stated at cost
less accumulated amortization. Intangible assets represented the registration costs of trade marks registered in Hong Kong, the
PRC, and Malaysia, which are amortized on a straight-line basis over a useful live of ten years. Amortization expense for the six months
ended June 30, 2015 and 2014 were $75 and $0, respectively.</t>
  </si>
  <si>
    <t> Intangible assets Intangible assets are stated at cost
less accumulated amortization. Intangible assets represented the registration costs of trade marks registered in Hong Kong, the
PRC, and Malaysia, which are amortized on a straight-line basis over a useful live of ten years. Amortization expense for the years ended
December 31, 2014 and 2013 were $227 and $58, respectively.</t>
  </si>
  <si>
    <t>Impairment of long-lived assets</t>
  </si>
  <si>
    <t> Impairment of long-lived assets Long-lived assets primarily
include property, plant and equipment, intangible assets, life insurance and other non-current assets. In accordance with
the provision of ASC Topic 360-10-5,  Impairment or Disposal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Cash value of life insurance The cash value of life insurance
relates to the Company-owned life insurance policy on a general manager of the Company, which is stated at the cash surrender value
of the contract.</t>
  </si>
  <si>
    <t> Other non-current asset - related party Investments in certain companies over
which the Company exerts significant influence, but do not control the financial and operating decisions, are accounted for as equity
method investments. Other investments that are not controlled, and over which the Company do not have the ability to exercise significant
influence, are accounted for under the cost method. Both equity and cost method investments are included as Other Non-current Assets
in the Condensed Consolidated Balance Sheets. As of June 30, 2015, the Company invested
$38,710 in a related company, which was incorporated in Hong Kong, with 3,400,000 ordinary shares authorized, issued and
outstanding at a par value of HK$1 per share. The Company owns 8.8% equity interest in this related company with Mr.
Lee Chong Kuang and Mr. Loke Che Chan, Gilbert as common directors.</t>
  </si>
  <si>
    <t>Comprehensive loss</t>
  </si>
  <si>
    <t> Comprehensive loss Comprehensive loss is defined as the
change in equity of a business enterprise during a period from transactions and other events and circumstances from non-owner sources.
The Companys accumulated other comprehensive loss consists of cumulative foreign currency translation adjustments.</t>
  </si>
  <si>
    <t>Revenue recognition</t>
  </si>
  <si>
    <t> Revenue recognition The Company recognizes its revenue in
accordance with ASC Topic 605,  Revenue Recognition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six months ended June 30, 2015, the Company has recorded $18,463 in rental revenue, based upon its annual rental over the life
of the lease under operating lease, using straight-line method. As of June 30, 2015, the Company has
the aggregate future minimum rental receivable under the non-cancelable leases over the next two years consisted of the followings:
Period ending June 30:
2016 $ 31,358
2017 9,534
Total $ 40,892 Revenue from the provision of business
consulting and advisory services is recognized when services are rendered and the collection of relevant receivables is probable.</t>
  </si>
  <si>
    <t> Revenue recognition The Company recognizes its revenue in
accordance with ASC Topic 605,  Revenue Recognition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year ended December 31, 2014, the Company has recorded $31,988 in rental revenue, based upon its annual rental over the life of
the lease under operating lease, using straight-line method. As of December 31, 2014, the Company
has the aggregate future minimum rental receivable under the non-cancelable leases over the next two years consisted of the followings:
Years ending December 31:
2015 $ 39,194
2016 25,596
Total $ 64,790 Revenue from the provision of business
consulting and advisory services is recognized when services are rendered and the collection of relevant receivables is probable.</t>
  </si>
  <si>
    <t> Cost of revenues Cost of revenue on rental shown on the
accompanying statements of operations include costs associated with government rent and rates, repairs and maintenance, property
insurance, and other related administrative costs. Property management fee and utility expenses are paid directly by tenants. Costs of revenue on business consulting
and advisory services primarily consist of employee compensation and related payroll benefits, company formation cost and professional
fees directly attributable to cost in related to the business consulting and advisory services rendered.</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BVI, Belize, Hong Kong, Malaysia and China and is subject to tax in its own jurisdiction. As a result of its business
activities, the Company will file separate tax returns that are subject to examination by the foreign tax authoriti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BVI, Belize,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5 2014
Period-end MYR : US$1 exchange rate 3.7758 3.2112
Period-average MYR : US$1 exchange rate 3.6352 3.2653
Period-end RMB : US$1 exchange rate 6.0888 6.1552
Period-average RMB : US$1 exchange rate 6.1128 6.1397
Period-end HK$ : US$1 exchange rate 7.7522 7.7511
Period-average HK$ : US$1 exchange rate 7.7535 7.7557 </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year ended December 31,
2014 2013
Year-end MYR : US$1 exchange rate 3.5000 3.2913
Year-average MYR : US$1 exchange rate 3.2724 3.1372
Year-end RMB : US$1 exchange rate 6.1460 6.1104
Year -average RMB : US$1 exchange rate 6.1457 6.1905
Year -end HK$ : US$1 exchange rate 7.7577 7.7544
Year -average HK$ : US$1 exchange rate 7.7547 7.7564 </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The Company follows ASC 280  Segment
Reporting</t>
  </si>
  <si>
    <t>Fair value of financial instruments</t>
  </si>
  <si>
    <t xml:space="preserve"> Fair value of financial instruments The carrying value of the Companys
financial instruments: cash and cash equivalents, deposits, prepayments and other receivables, amount due to directors, amount
due to related companies, accrued liabilities and other payables approximate at their fair values because of the short-term nature
of these financial instruments. The Company follows the guidance of the
ASC Topic 820-10,  Fair Value Measurements and Disclosure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As of June 30, 2014, there is no recently
issued accounting standards not yet adopted that would have a material effect on the Companies consolidated financial stat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As of December 31, 2014, there is no
recently issued accounting standards not yet adopted that would have a material effect on the Companys consolidated financial
statements.</t>
  </si>
  <si>
    <t>SUMMARY OF SIGNIFICANT ACCOUNTING POLICIES (Tables)</t>
  </si>
  <si>
    <t xml:space="preserve">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 </t>
  </si>
  <si>
    <t>Depreciation is calculated on the straight-line
basis over the following expected useful lives from the date on which they become fully operational and after taking into account
their estimated residual values:
Expected useful life Residual value
Leasehold land and buildings 50 years 
Furniture and fixtures 3 - 10 years 5%
Office equipment 3 - 10 years 5%
Leasehold improvement 10 years </t>
  </si>
  <si>
    <t>Aggregate future minimum rental receivable under the non-cancelable leases</t>
  </si>
  <si>
    <t xml:space="preserve">As of June 30, 2015, the Company has
the aggregate future minimum rental receivable under the non-cancelable leases over the next two years consisted of the followings:
Period ending June 30:
2016 $ 31,358
2017 9,534
Total $ 40,892 </t>
  </si>
  <si>
    <t xml:space="preserve">As of December 31, 2014, the Company
has the aggregate future minimum rental receivable under the non-cancelable leases over the next two years consisted of the followings:
Years ending December 31:
2015 $ 39,194
2016 25,596
Total $ 64,790 </t>
  </si>
  <si>
    <t>Foreign currencies translation exchange rates</t>
  </si>
  <si>
    <t xml:space="preserve">Translation of amounts from the local
currencies of the Company into US$ has been made at the following exchange rates for the respective periods:
As of and for the six months ended June 30,
2015 2014
Period-end MYR : US$1 exchange rate 3.7758 3.2112
Period-average MYR : US$1 exchange rate 3.6352 3.2653
Period-end RMB : US$1 exchange rate 6.0888 6.1552
Period-average RMB : US$1 exchange rate 6.1128 6.1397
Period-end HK$ : US$1 exchange rate 7.7522 7.7511
Period-average HK$ : US$1 exchange rate 7.7535 7.7557 </t>
  </si>
  <si>
    <t xml:space="preserve">Translation of amounts from the local
currencies of the Company into US$ has been made at the following exchange rates for the respective periods:
As of and for the year ended December 31,
2014 2013
Year-end MYR : US$1 exchange rate 3.5000 3.2913
Year-average MYR : US$1 exchange rate 3.2724 3.1372
Year-end RMB : US$1 exchange rate 6.1460 6.1104
Year -average RMB : US$1 exchange rate 6.1457 6.1905
Year -end HK$ : US$1 exchange rate 7.7577 7.7544
Year -average HK$ : US$1 exchange rate 7.7547 7.7564 </t>
  </si>
  <si>
    <t>CASH SURRENDER VALUE OF LIFE INSURANCE (Tables)</t>
  </si>
  <si>
    <t>Cash Surrender Value Of Life Insurance Tables</t>
  </si>
  <si>
    <t xml:space="preserve">A summary of net cash surrender value
of life insurance as of June 30, 2015 is reported as below:
Cash surrender value of life insurance $ 151,464
Less: policy loan balance outstanding (116,473 )
Cash surrender value of life insurance, net $ 34,991 </t>
  </si>
  <si>
    <t>PROPERTY, PLANT AND EQUIPMENT (Tables)</t>
  </si>
  <si>
    <t>Schedule of property, plant and equipment</t>
  </si>
  <si>
    <t xml:space="preserve">As of
June 30, 2015 December 31, 2014
(Audited)
Leasehold buildings $ 1,044,213 $ 1,044,213
Furniture and fixtures 71,561 69,418
Office equipment 10,359 10,359
Leasehold improvement 88,865 83,118
1,214,998 1,207,108
Less: Accumulated depreciation (70,458 ) (52,428 )
Foreign exchange translation (146,492 ) (68,088 )
Total $ 998,048 $ 1,086,592 </t>
  </si>
  <si>
    <t xml:space="preserve">As of December 31,
2014 2013
Leasehold buildings $ 1,044,213 $ 1,013,227
Furniture and fixtures 69,418 69,418
Office equipment 10,359 9,809
Leasehold improvement 83,118 82,614
1,207,108 1,175,068
Less: Accumulated depreciation (52,428 ) (13,219 )
Foreign exchange translation (68,088 ) 619
Total $ 1,086,592 $ 1,162,468 </t>
  </si>
  <si>
    <t>LONG-TERM BANK LOANS (Tables)</t>
  </si>
  <si>
    <t>Long term bank loans</t>
  </si>
  <si>
    <t xml:space="preserve">As of
June 30, 2015 December 31, 2014
Bank loans from financial institutions in Malaysia (Audited)
Standard Chartered Saadiq Berhad $ 415,690 $ 453,556
United Overseas Bank (Malaysia) Berhad 279,998 304,283
695,688 757,839
Less: current portion (14,491 ) (15,067 )
Bank loan, net of current portion $ 681,197 $ 742,772 </t>
  </si>
  <si>
    <t xml:space="preserve">As of December 31,
2014 2013
Bank loans from financial institutions in Malaysia
Standard Chartered Saadiq Berhad $ 453,556 $ 491,519
United Overseas Bank (Malaysia) Berhad 304,283 296,341
757,839 787,860
Less: current portion (15,067 ) (15,160 )
Bank loan, net of current portion $ 742,772 $ 772,700 </t>
  </si>
  <si>
    <t>Maturities of the long-term bank loans</t>
  </si>
  <si>
    <t xml:space="preserve">Maturities of the long-term bank loans
for each of the five years and thereafter following June 30, 2015 are as follows:
Period ending June 30:
2016 $ 14,491
2017 15,271
2018 16,000
2019 16,764
2020 17,483
Thereafter 615,679
Total $ 695,688 </t>
  </si>
  <si>
    <t>Maturities of the long-term bank loans
for each of the five years and thereafter following December 31, 2014 are as follows:
Years ending December 31:
2015 $ 15,067
2016 16,002
2017 16,864
2018 17,669
2019 18,512
Thereafter 673,725
Total $ 757,839</t>
  </si>
  <si>
    <t>INCOME TAXES (Tables)</t>
  </si>
  <si>
    <t>Income (loss) before income taxes</t>
  </si>
  <si>
    <t>The income (loss) before income taxes
of the Company for the six months ended June 30, 2015 and 2014 were comprised of the following:
For the six months ended June 30,
2015 2014
Tax jurisdictions from:
 BVI $ 171,613 $ (110 )
 Belize 199,669 
 Malaysia (35,166 ) (37,396 )
 Hong Kong (32,400 ) (1,946 )
 The PRC (7,633 ) (8,320 )
Income (loss) before income taxes $ 296,083 $ (47,772 )</t>
  </si>
  <si>
    <t>The income (loss) before income taxes
of the Company for the years ended December 31, 2014 and 2013 were comprised of the following:
For the year ended December 31,
2014 2013
Tax jurisdictions from:
 BVI $ (187 ) $ (761 )
 Belize 45,919 
 Malaysia (77,192 ) (57,024 )
 Hong Kong (4,341 ) (21,094 )
 The PRC (15,705 ) (19,783 )
Income (loss) before income taxes $ (51,506 ) $ (98,662 )</t>
  </si>
  <si>
    <t>Schedule of deferred tax assets</t>
  </si>
  <si>
    <t xml:space="preserve">The following table sets forth the significant
components of the aggregate deferred tax assets of the Company as of June 30, 2014 and December 31, 2014:
As of
June 30, 2015 December 31, 2014
Deferred tax assets:
Net operating loss carryforwards
 Hong Kong $ 9,484 $ 4,150
 The PRC 9,840 8,203
 Malaysia 17,924 15,480
37,248 27,833
Less: valuation allowance (37,248 ) (27,833 )
Deferred tax assets $  $  </t>
  </si>
  <si>
    <t xml:space="preserve">The following table sets forth the significant
components of the aggregate deferred tax assets of the Company as of December 31, 2014 and 2013:
As of December 31,
2014 2013
Deferred tax assets:
Net operating loss carryforwards
 Hong Kong $ 4,150 $ 3,471
 The PRC 8,203 5,010
 Malaysia 15,480 8,350
27,833 16,831
Less: valuation allowance (27,833 ) (16,831 )
Deferred tax assets $  $  </t>
  </si>
  <si>
    <t>RELATED PARTY TRANSACTIONS (Tables)</t>
  </si>
  <si>
    <t>Related party transactions</t>
  </si>
  <si>
    <t xml:space="preserve">Six months ended June 30,
2015 2014
Business consulting and advisory service income
- Related party A $ 10,324 $ 6,352
- Related party B 2,065 8,795
12,389 15,147 </t>
  </si>
  <si>
    <t>Years ended December 31,
2014 2013
Business consulting and advisory service income
- Related party A $ 18,853 $ 
- Related party B 8,787 
- Related party C 1,032
28,672 
Cost of service
- Related party D $  $ 6,295</t>
  </si>
  <si>
    <t>SEGMENT INFORMATION (Tables)</t>
  </si>
  <si>
    <t>Business segment reporting</t>
  </si>
  <si>
    <t xml:space="preserve">The Company had no inter-segment
sales for the periods presented. Summarized financial information concerning the Companys reportable segments is shown as
below:
Six months ended June 30, 2015
Rental business Service business Corporate Total
Revenues
- related party $  $ 12,389 $  $ 12,389
- non-related party 18,463 565,282  583,745
Total revenues 18,463 577,671  596,134
Cost of revenues (3,474 ) (189,240 )  (192,714 )
Gross income 14,989 388,431  403,420
Depreciation and amortization 16,162 1,868 75 18,105
Net (loss) income (20,347 ) 348,830 (32,400 ) 296,083
Total assets 1,176,923 223,713 39,784 1,440,420
Expenditure for long-lived assets $ 7,890 $ 38,710 $ 49,820 $ 96,420
Six months ended June 30, 2014
Rental business Service business Corporate Total
Revenues
- related party $  $ 15,147 $  $ 15,147
- non-related party 12,128 5,804  17,932
Total revenues 12,128 20,951  33,079
Cost of revenues (5,835 ) (15,544 )  (21,379 )
Gross income 6,293 5,407  11,700
Depreciation and amortization 17,754 1,885  19,639
Net loss (33,993 ) (11,723 ) (2,056 ) (47,772 )
Total assets 1,199,039 30,693 8,854 1,238,586
Expenditure for long-lived assets $ 31,054 $  $  $ 31,054 </t>
  </si>
  <si>
    <t xml:space="preserve"> The Company had no inter-segment
sales for the periods presented. Summarized financial information concerning the Companys reportable segments is shown as
below:
Year ended December 31, 2014
Rental business Service business Corporate Total
Revenues
- related party $  $ 28,672 $  $ 28,672
- non-related party 31,071 139,905  170,976
Total revenues 31,071 168,577  199,648
Cost of revenues
- related party    
- non-related party (9,706 ) (106,391 )  (116,097 )
Gross income 21,365 62,186  83,551
Depreciation and amortization 35,440 3,769 225 39,434
Net (loss) income (61,662 ) 14,685 (4,529 ) (51,506 )
Total assets 1,091,422 82,414 26,686 1,200,522
Expenditure for long-lived assets $ 31,490 $ 550 $ 15,838 $ 47,878
Year ended December 31, 2013
Rental business Service business Corporate Total
Revenues
- related party $  $  $  $ 
- non-related party  12,110  12,110
Total revenues  12,110  12,110
Cost of revenues
- related party  (6,295 )  (6,295 )
- non-related party  (1,344 )  (1,344 )
Gross income  4,471  4,471
Depreciation and amortization 12,232 987 58 13,277
Net (loss) income (21,802 ) (55,005 ) (21,855 ) (98,662 )
Total assets 1,154,565 41,430 26,154 1,222,149
Expenditure for long-lived assets $ 1,213,519 $ 18,712 $ 18,876 $ 1,251,107 </t>
  </si>
  <si>
    <t>CONCENTRATIONS OF RISKS (Tables)</t>
  </si>
  <si>
    <t>Major customers revenue and accounts receivable</t>
  </si>
  <si>
    <t xml:space="preserve">For the six months ended June 30, 2015,
the customers who accounted for 10% or more of the Companys revenues is presented as follows:
Six months ended June 30, 2015 June 30, 2015
Revenues Percentage of revenues Trade accounts receivable
Customer A $ 174,547 29 % $ 
Customer B 150,000 25 % 
Customer C 140,000 23 % 
Total: $ 464,547 77 % $  For the six months ended June 30, 2014,
the customer who accounted for 10% or more of the Companys revenues is presented as follows:
Six months ended June 30, 2014 June 30, 2014
Revenues Percentage of revenues Trade accounts receivable
Customer D, related party $ 8,795 27 % $ 
Customer E, related party 6,352 19 % 
Customer F 6,125 18 % 
Customer G 6,003 18 % 
Total: $ 27,275 82 % $  </t>
  </si>
  <si>
    <t xml:space="preserve">For the year ended December 31, 2013,
the customer who accounted for 10% or more of the Companys revenues is presented as follows:
Year ended December 31, 2013 December 31, 2013
Revenues Percentage of revenues Trade accounts receivable
Customer A $ 4,590 38 % $ 
Customer B 1,753 14 % 
Customer C 1,250 10 % 
Customer D 1,250 10 % 
Total: $ 8,843 72 % $  </t>
  </si>
  <si>
    <t>GOING CONCERN UNCERTAINTIES (Details Narrative) - USD ($)</t>
  </si>
  <si>
    <t>Going Concern Uncertainties Details Narrative</t>
  </si>
  <si>
    <t>Working capital deficit</t>
  </si>
  <si>
    <t>SUMMARY OF SIGNIFICANT ACCOUNTING POLICIES (Details)</t>
  </si>
  <si>
    <t>Leasehold buildings [Member]</t>
  </si>
  <si>
    <t>Property, Plant and Equipment [Line Items]</t>
  </si>
  <si>
    <t>Expected useful life</t>
  </si>
  <si>
    <t>50 years</t>
  </si>
  <si>
    <t>Residual Value</t>
  </si>
  <si>
    <t>0.00%</t>
  </si>
  <si>
    <t>Furniture and fixtures [Member]</t>
  </si>
  <si>
    <t>5.00%</t>
  </si>
  <si>
    <t>Furniture and fixtures [Member] | Minimum [Member]</t>
  </si>
  <si>
    <t>3 years</t>
  </si>
  <si>
    <t>Furniture and fixtures [Member] | Maximum [Member]</t>
  </si>
  <si>
    <t>10 years</t>
  </si>
  <si>
    <t>Office equipment [Member]</t>
  </si>
  <si>
    <t>Office equipment [Member] | Minimum [Member]</t>
  </si>
  <si>
    <t>Office equipment [Member] | Maximum [Member]</t>
  </si>
  <si>
    <t>Leasehold improvement [Member]</t>
  </si>
  <si>
    <t>SUMMARY OF SIGNIFICANT ACCOUNTING POLICIES (Details 1) - USD ($)</t>
  </si>
  <si>
    <t>SUMMARY OF SIGNIFICANT ACCOUNTING POLICIES (Details 2)</t>
  </si>
  <si>
    <t>Period-end MYR : US$1 exchange rate [Member]</t>
  </si>
  <si>
    <t>Foreign currencies translation exchange rate</t>
  </si>
  <si>
    <t>Period-average MYR : US$1 exchange rate [Member]</t>
  </si>
  <si>
    <t>Period-end RMB : US$1 exchange rate [Member]</t>
  </si>
  <si>
    <t>Period-average RMB : US$1 exchange rate [Member]</t>
  </si>
  <si>
    <t>Period-end HK$ : US$1 exchange rate [Member]</t>
  </si>
  <si>
    <t>Period-average HK$ : US$1 exchange rate [Member]</t>
  </si>
  <si>
    <t>Year-end MYR : US$1 exchange rate [Member]</t>
  </si>
  <si>
    <t>Year-average MYR : US$1 exchange rate [Member]</t>
  </si>
  <si>
    <t>Year-end RMB : US$1 exchange rate [Member]</t>
  </si>
  <si>
    <t>Year -average RMB : US$1 exchange rate [Member]</t>
  </si>
  <si>
    <t>Year -end HK$ : US$1 exchange rate [Member]</t>
  </si>
  <si>
    <t>Year -average HK$ : US$1 exchange rate [Member]</t>
  </si>
  <si>
    <t>SUMMARY OF SIGNIFICANT ACCOUNTING POLICIES (Details Narrative) - USD ($)</t>
  </si>
  <si>
    <t>Depreciation expense</t>
  </si>
  <si>
    <t>Amortization expense</t>
  </si>
  <si>
    <t>Ordinary shares authorized</t>
  </si>
  <si>
    <t>Ordinary shares issued</t>
  </si>
  <si>
    <t>Ordinary shares outstanding</t>
  </si>
  <si>
    <t>Ordinary shares par value</t>
  </si>
  <si>
    <t>Rental revenue</t>
  </si>
  <si>
    <t>Mr. Lee Chong Kuang and Mr. Loke Che Chan, Gilbert [Member]</t>
  </si>
  <si>
    <t>Equity interest</t>
  </si>
  <si>
    <t>8.80%</t>
  </si>
  <si>
    <t>Hong Kong [Memebr]</t>
  </si>
  <si>
    <t>Investments</t>
  </si>
  <si>
    <t>PROPERTY, PLANT AND EQUIPMENT (Details) - USD ($)</t>
  </si>
  <si>
    <t>Plant and equipment, Gross</t>
  </si>
  <si>
    <t>Less: Accumulated depreciation</t>
  </si>
  <si>
    <t>Foreign exchange translation</t>
  </si>
  <si>
    <t>CASH SURRENDER VALUE OF LIFE INSURANCE (Details)</t>
  </si>
  <si>
    <t>Jun. 30, 2015USD ($)</t>
  </si>
  <si>
    <t>Cash Surrender Value Of Life Insurance Details</t>
  </si>
  <si>
    <t>Cash surrender value of life insurance</t>
  </si>
  <si>
    <t>Less: policy loan balance outstanding</t>
  </si>
  <si>
    <t>AMOUNTS DUE TO DIRECTORS (Details Narrative) - USD ($)</t>
  </si>
  <si>
    <t>Amounts due to directors</t>
  </si>
  <si>
    <t>LONG-TERM BANK LOANS (Details) - USD ($)</t>
  </si>
  <si>
    <t>Bank loan, gross of current portion</t>
  </si>
  <si>
    <t>Less: current portion</t>
  </si>
  <si>
    <t>Bank loan, net of current portion</t>
  </si>
  <si>
    <t>Standard Chartered Saadiq Berhad [Member]</t>
  </si>
  <si>
    <t>United Overseas Bank (Malaysia) Berhad [Member]</t>
  </si>
  <si>
    <t>LONG-TERM BANK LOANS (Details 1) - USD ($)</t>
  </si>
  <si>
    <t>Thereafter</t>
  </si>
  <si>
    <t>LONG-TERM BANK LOANS (Details Narrative)</t>
  </si>
  <si>
    <t>Base lending rate</t>
  </si>
  <si>
    <t>6.85%</t>
  </si>
  <si>
    <t>INCOME TAXES (Details) - USD ($)</t>
  </si>
  <si>
    <t>BVI [Memebr]</t>
  </si>
  <si>
    <t>Belize [Memebr]</t>
  </si>
  <si>
    <t>Malaysia [Memebr]</t>
  </si>
  <si>
    <t>The PRC [Memebr]</t>
  </si>
  <si>
    <t>INCOME TAXES (Details 1) - USD ($)</t>
  </si>
  <si>
    <t>Deferred tax assets:</t>
  </si>
  <si>
    <t>Deferred tax assets, gross</t>
  </si>
  <si>
    <t>Less: valuation allowance</t>
  </si>
  <si>
    <t>Deferred tax assets</t>
  </si>
  <si>
    <t>Net operating loss carryforwards</t>
  </si>
  <si>
    <t>INCOME TAXES (Narrative) (Details) - USD ($)</t>
  </si>
  <si>
    <t>Income Taxes (Textual)</t>
  </si>
  <si>
    <t>Valuation allowance increased</t>
  </si>
  <si>
    <t>Operating income loss</t>
  </si>
  <si>
    <t>PENSION COST (Details Narrative) - USD ($)</t>
  </si>
  <si>
    <t>Contributions made by the Company</t>
  </si>
  <si>
    <t>RELATED PARTY TRANSACTIONS (Details) - USD ($)</t>
  </si>
  <si>
    <t>Business consulting and advisory service income</t>
  </si>
  <si>
    <t>Related party A [Member]</t>
  </si>
  <si>
    <t>Related party B [Member]</t>
  </si>
  <si>
    <t>Related party C [Member]</t>
  </si>
  <si>
    <t>Related party D [Member]</t>
  </si>
  <si>
    <t>SEGMENT INFORMATION (Details) - USD ($)</t>
  </si>
  <si>
    <t>Revenues</t>
  </si>
  <si>
    <t>Revenues - related party</t>
  </si>
  <si>
    <t>Revenues - non-related party</t>
  </si>
  <si>
    <t>Cost of revenues- related party</t>
  </si>
  <si>
    <t>Cost of revenues- non - related party</t>
  </si>
  <si>
    <t>Gross income</t>
  </si>
  <si>
    <t>Net (loss) income</t>
  </si>
  <si>
    <t>Total assets</t>
  </si>
  <si>
    <t>Expenditure for long-lived assets</t>
  </si>
  <si>
    <t>Rental business [Member]</t>
  </si>
  <si>
    <t>Service business [Member]</t>
  </si>
  <si>
    <t>Corporate [Member]</t>
  </si>
  <si>
    <t>CONCENTRATIONS OF RISKS (Details) - USD ($)</t>
  </si>
  <si>
    <t>Percentage of revenues</t>
  </si>
  <si>
    <t>77.00%</t>
  </si>
  <si>
    <t>82.00%</t>
  </si>
  <si>
    <t>72.00%</t>
  </si>
  <si>
    <t>Trade accounts receivable</t>
  </si>
  <si>
    <t>Customer A [Member]</t>
  </si>
  <si>
    <t>29.00%</t>
  </si>
  <si>
    <t>38.00%</t>
  </si>
  <si>
    <t>Customer B [Member]</t>
  </si>
  <si>
    <t>25.00%</t>
  </si>
  <si>
    <t>14.00%</t>
  </si>
  <si>
    <t>Customer C [Member]</t>
  </si>
  <si>
    <t>23.00%</t>
  </si>
  <si>
    <t>10.00%</t>
  </si>
  <si>
    <t>Customer D, related party [Member]</t>
  </si>
  <si>
    <t>27.00%</t>
  </si>
  <si>
    <t>Customer E, related party [Member]</t>
  </si>
  <si>
    <t>19.00%</t>
  </si>
  <si>
    <t>Customer F [Member]</t>
  </si>
  <si>
    <t>18.00%</t>
  </si>
  <si>
    <t>Customer G [Member]</t>
  </si>
  <si>
    <t>Customer D [Member]</t>
  </si>
  <si>
    <t>CONCENTRATIONS OF RISKS (Details Narrative)</t>
  </si>
  <si>
    <t>Company's cost of revenues with no accounts payable, percentage of major vendors</t>
  </si>
  <si>
    <t>Company's revenues with no accounts receivable balance, percentage of major customers</t>
  </si>
  <si>
    <t>60.00%</t>
  </si>
  <si>
    <t>COMMITMENTS AND CONTINGENCIES (Details) - USD ($)</t>
  </si>
  <si>
    <t>Commitments and Contingencies (Textual)</t>
  </si>
  <si>
    <t>Lease term</t>
  </si>
  <si>
    <t>2 years</t>
  </si>
  <si>
    <t>Operating lease expiration date</t>
  </si>
  <si>
    <t>Aug. 31,
		2015</t>
  </si>
  <si>
    <t>Future minimum rental payments in next twelve months</t>
  </si>
  <si>
    <t>Lease expense</t>
  </si>
  <si>
    <t>PRO FORMA ADJUSTMENTS (Details) - USD ($)</t>
  </si>
  <si>
    <t>Greenpro Resources Limited [Member]</t>
  </si>
  <si>
    <t>Common stock: $0.0001 par value</t>
  </si>
  <si>
    <t>Greenpro Capital Corp [Member]</t>
  </si>
  <si>
    <t>Greenpro Holding Limited and Greenpro Financial Consulting Limited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1597846</v>
      </c>
    </row>
    <row spans="1:2" r="6">
      <c s="4" t="s" r="A6">
        <v>7</v>
      </c>
      <c s="4" t="s" r="B6">
        <v>8</v>
      </c>
    </row>
    <row spans="1:2" r="7">
      <c s="4" t="s" r="A7">
        <v>9</v>
      </c>
      <c s="4" t="s" r="B7">
        <v>10</v>
      </c>
    </row>
    <row spans="1:2" r="8">
      <c s="4" t="s" r="A8">
        <v>11</v>
      </c>
      <c s="4" t="s" r="B8">
        <v>12</v>
      </c>
    </row>
    <row spans="1:2" r="9">
      <c s="4" t="s" r="A9">
        <v>13</v>
      </c>
      <c s="4" t="s" r="B9">
        <v>14</v>
      </c>
    </row>
    <row spans="1:2" r="10">
      <c s="4" t="s" r="A10">
        <v>15</v>
      </c>
      <c s="5" t="n" r="B10">
        <v>2015</v>
      </c>
    </row>
    <row spans="1:2" r="11">
      <c s="4" t="s" r="A11">
        <v>16</v>
      </c>
      <c s="4" t="s"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150</v>
      </c>
      <c s="2" t="s" r="B1">
        <v>1</v>
      </c>
      <c s="2" t="s" r="C1">
        <v>70</v>
      </c>
    </row>
    <row spans="1:3" r="2">
      <c s="2" t="s" r="B2">
        <v>2</v>
      </c>
      <c s="2" t="s" r="C2">
        <v>19</v>
      </c>
    </row>
    <row spans="1:3" r="3">
      <c s="3" t="s" r="A3">
        <v>151</v>
      </c>
    </row>
    <row spans="1:3" r="4">
      <c s="4" t="s" r="A4">
        <v>150</v>
      </c>
      <c s="4" t="s" r="B4">
        <v>152</v>
      </c>
      <c s="4" t="s" r="C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154</v>
      </c>
      <c s="2" t="s" r="B1">
        <v>1</v>
      </c>
      <c s="2" t="s" r="C1">
        <v>70</v>
      </c>
    </row>
    <row spans="1:3" r="2">
      <c s="2" t="s" r="B2">
        <v>2</v>
      </c>
      <c s="2" t="s" r="C2">
        <v>19</v>
      </c>
    </row>
    <row spans="1:3" r="3">
      <c s="3" t="s" r="A3">
        <v>155</v>
      </c>
    </row>
    <row spans="1:3" r="4">
      <c s="4" t="s" r="A4">
        <v>154</v>
      </c>
      <c s="4" t="s" r="B4">
        <v>156</v>
      </c>
      <c s="4" t="s" r="C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s="1" t="s" r="A1">
        <v>158</v>
      </c>
      <c s="2" t="s" r="B1">
        <v>1</v>
      </c>
      <c s="2" t="s" r="C1">
        <v>70</v>
      </c>
    </row>
    <row spans="1:3" r="2">
      <c s="2" t="s" r="B2">
        <v>2</v>
      </c>
      <c s="2" t="s" r="C2">
        <v>19</v>
      </c>
    </row>
    <row spans="1:3" r="3">
      <c s="3" t="s" r="A3">
        <v>159</v>
      </c>
    </row>
    <row spans="1:3" r="4">
      <c s="4" t="s" r="A4">
        <v>158</v>
      </c>
      <c s="4" t="s" r="B4">
        <v>160</v>
      </c>
      <c s="4" t="s" r="C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t="s" r="A1">
        <v>162</v>
      </c>
      <c s="2" t="s" r="B1">
        <v>1</v>
      </c>
      <c s="2" t="s" r="C1">
        <v>70</v>
      </c>
    </row>
    <row spans="1:3" r="2">
      <c s="2" t="s" r="B2">
        <v>2</v>
      </c>
      <c s="2" t="s" r="C2">
        <v>19</v>
      </c>
    </row>
    <row spans="1:3" r="3">
      <c s="3" t="s" r="A3">
        <v>163</v>
      </c>
    </row>
    <row spans="1:3" r="4">
      <c s="4" t="s" r="A4">
        <v>162</v>
      </c>
      <c s="4" t="s" r="B4">
        <v>164</v>
      </c>
      <c s="4" t="s" r="C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166</v>
      </c>
      <c s="2" t="s" r="B1">
        <v>1</v>
      </c>
      <c s="2" t="s" r="C1">
        <v>70</v>
      </c>
    </row>
    <row spans="1:3" r="2">
      <c s="2" t="s" r="B2">
        <v>2</v>
      </c>
      <c s="2" t="s" r="C2">
        <v>19</v>
      </c>
    </row>
    <row spans="1:3" r="3">
      <c s="3" t="s" r="A3">
        <v>167</v>
      </c>
    </row>
    <row spans="1:3" r="4">
      <c s="4" t="s" r="A4">
        <v>166</v>
      </c>
      <c s="4" t="s" r="B4">
        <v>168</v>
      </c>
      <c s="4" t="s" r="C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170</v>
      </c>
      <c s="2" t="s" r="B1">
        <v>1</v>
      </c>
      <c s="2" t="s" r="C1">
        <v>70</v>
      </c>
    </row>
    <row spans="1:3" r="2">
      <c s="2" t="s" r="B2">
        <v>2</v>
      </c>
      <c s="2" t="s" r="C2">
        <v>19</v>
      </c>
    </row>
    <row spans="1:3" r="3">
      <c s="3" t="s" r="A3">
        <v>171</v>
      </c>
    </row>
    <row spans="1:3" r="4">
      <c s="4" t="s" r="A4">
        <v>170</v>
      </c>
      <c s="4" t="s" r="B4">
        <v>172</v>
      </c>
      <c s="4" t="s" r="C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70</v>
      </c>
    </row>
    <row spans="1:2" r="2">
      <c s="2" t="s" r="B2">
        <v>19</v>
      </c>
    </row>
    <row spans="1:2" r="3">
      <c s="3" t="s" r="A3">
        <v>175</v>
      </c>
    </row>
    <row spans="1:2" r="4">
      <c s="4" t="s" r="A4">
        <v>174</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177</v>
      </c>
      <c s="2" t="s" r="B1">
        <v>1</v>
      </c>
      <c s="2" t="s" r="C1">
        <v>70</v>
      </c>
    </row>
    <row spans="1:3" r="2">
      <c s="2" t="s" r="B2">
        <v>2</v>
      </c>
      <c s="2" t="s" r="C2">
        <v>19</v>
      </c>
    </row>
    <row spans="1:3" r="3">
      <c s="3" t="s" r="A3">
        <v>178</v>
      </c>
    </row>
    <row spans="1:3" r="4">
      <c s="4" t="s" r="A4">
        <v>177</v>
      </c>
      <c s="4" t="s" r="B4">
        <v>179</v>
      </c>
      <c s="4" t="s" r="C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181</v>
      </c>
      <c s="2" t="s" r="B1">
        <v>1</v>
      </c>
      <c s="2" t="s" r="C1">
        <v>70</v>
      </c>
    </row>
    <row spans="1:3" r="2">
      <c s="2" t="s" r="B2">
        <v>2</v>
      </c>
      <c s="2" t="s" r="C2">
        <v>19</v>
      </c>
    </row>
    <row spans="1:3" r="3">
      <c s="3" t="s" r="A3">
        <v>182</v>
      </c>
    </row>
    <row spans="1:3" r="4">
      <c s="4" t="s" r="A4">
        <v>181</v>
      </c>
      <c s="4" t="s" r="B4">
        <v>183</v>
      </c>
      <c s="4" t="s" r="C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t="s" r="A1">
        <v>185</v>
      </c>
      <c s="2" t="s" r="B1">
        <v>1</v>
      </c>
      <c s="2" t="s" r="C1">
        <v>70</v>
      </c>
    </row>
    <row spans="1:3" r="2">
      <c s="2" t="s" r="B2">
        <v>2</v>
      </c>
      <c s="2" t="s" r="C2">
        <v>19</v>
      </c>
    </row>
    <row spans="1:3" r="3">
      <c s="3" t="s" r="A3">
        <v>186</v>
      </c>
    </row>
    <row spans="1:3" r="4">
      <c s="4" t="s" r="A4">
        <v>185</v>
      </c>
      <c s="4" t="s" r="B4">
        <v>187</v>
      </c>
      <c s="4" t="s" r="C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18</v>
      </c>
      <c s="2" t="s" r="C1">
        <v>2</v>
      </c>
      <c s="2" t="s" r="D1">
        <v>19</v>
      </c>
      <c s="2" t="s" r="E1">
        <v>20</v>
      </c>
    </row>
    <row spans="1:5" r="2">
      <c s="3" t="s" r="A2">
        <v>21</v>
      </c>
    </row>
    <row spans="1:5" r="3">
      <c s="4" t="s" r="A3">
        <v>22</v>
      </c>
      <c s="6" t="n" r="C3">
        <v>322887</v>
      </c>
      <c s="6" t="n" r="D3">
        <v>78357</v>
      </c>
      <c s="6" t="n" r="E3">
        <v>25047</v>
      </c>
    </row>
    <row spans="1:5" r="4">
      <c s="4" t="s" r="A4">
        <v>23</v>
      </c>
      <c s="5" t="n" r="C4">
        <v>29281</v>
      </c>
      <c s="4" t="s" r="D4">
        <v>24</v>
      </c>
    </row>
    <row spans="1:5" r="5">
      <c s="4" t="s" r="A5">
        <v>25</v>
      </c>
      <c s="5" t="n" r="C5">
        <v>13150</v>
      </c>
      <c s="6" t="n" r="D5">
        <v>15600</v>
      </c>
      <c s="5" t="n" r="E5">
        <v>28486</v>
      </c>
    </row>
    <row spans="1:5" r="6">
      <c s="4" t="s" r="A6">
        <v>26</v>
      </c>
      <c s="5" t="n" r="C6">
        <v>365318</v>
      </c>
      <c s="5" t="n" r="D6">
        <v>93957</v>
      </c>
      <c s="5" t="n" r="E6">
        <v>53533</v>
      </c>
    </row>
    <row spans="1:5" r="7">
      <c s="3" t="s" r="A7">
        <v>27</v>
      </c>
    </row>
    <row spans="1:5" r="8">
      <c s="4" t="s" r="A8">
        <v>28</v>
      </c>
      <c s="5" t="n" r="C8">
        <v>998048</v>
      </c>
      <c s="5" t="n" r="D8">
        <v>1086592</v>
      </c>
      <c s="5" t="n" r="E8">
        <v>1162468</v>
      </c>
    </row>
    <row spans="1:5" r="9">
      <c s="4" t="s" r="A9">
        <v>29</v>
      </c>
      <c s="5" t="n" r="C9">
        <v>3353</v>
      </c>
      <c s="5" t="n" r="D9">
        <v>3428</v>
      </c>
      <c s="5" t="n" r="E9">
        <v>3317</v>
      </c>
    </row>
    <row spans="1:5" r="10">
      <c s="4" t="s" r="A10">
        <v>30</v>
      </c>
      <c s="5" t="n" r="C10">
        <v>34991</v>
      </c>
      <c s="6" t="n" r="D10">
        <v>16545</v>
      </c>
      <c s="5" t="n" r="E10">
        <v>2831</v>
      </c>
    </row>
    <row spans="1:5" r="11">
      <c s="4" t="s" r="A11">
        <v>31</v>
      </c>
      <c s="5" t="n" r="C11">
        <v>38710</v>
      </c>
      <c s="4" t="s" r="D11">
        <v>24</v>
      </c>
    </row>
    <row spans="1:5" r="12">
      <c s="4" t="s" r="A12">
        <v>32</v>
      </c>
      <c s="5" t="n" r="C12">
        <v>1440420</v>
      </c>
      <c s="6" t="n" r="D12">
        <v>1200522</v>
      </c>
      <c s="5" t="n" r="E12">
        <v>1222149</v>
      </c>
    </row>
    <row spans="1:5" r="13">
      <c s="3" t="s" r="A13">
        <v>33</v>
      </c>
    </row>
    <row spans="1:5" r="14">
      <c s="4" t="s" r="A14">
        <v>34</v>
      </c>
      <c s="5" t="n" r="C14">
        <v>115583</v>
      </c>
      <c s="5" t="n" r="D14">
        <v>48037</v>
      </c>
      <c s="5" t="n" r="E14">
        <v>545</v>
      </c>
    </row>
    <row spans="1:5" r="15">
      <c s="4" t="s" r="A15">
        <v>35</v>
      </c>
      <c s="5" t="n" r="C15">
        <v>472665</v>
      </c>
      <c s="5" t="n" r="D15">
        <v>494253</v>
      </c>
      <c s="5" t="n" r="E15">
        <v>481897</v>
      </c>
    </row>
    <row spans="1:5" r="16">
      <c s="4" t="s" r="A16">
        <v>36</v>
      </c>
      <c s="5" t="n" r="C16">
        <v>14491</v>
      </c>
      <c s="5" t="n" r="D16">
        <v>15067</v>
      </c>
      <c s="5" t="n" r="E16">
        <v>15160</v>
      </c>
    </row>
    <row spans="1:5" r="17">
      <c s="4" t="s" r="A17">
        <v>37</v>
      </c>
      <c s="5" t="n" r="C17">
        <v>53999</v>
      </c>
      <c s="5" t="n" r="D17">
        <v>60099</v>
      </c>
      <c s="5" t="n" r="E17">
        <v>52288</v>
      </c>
    </row>
    <row spans="1:5" r="18">
      <c s="4" t="s" r="A18">
        <v>38</v>
      </c>
      <c s="5" t="n" r="C18">
        <v>656738</v>
      </c>
      <c s="5" t="n" r="D18">
        <v>617456</v>
      </c>
      <c s="5" t="n" r="E18">
        <v>549890</v>
      </c>
    </row>
    <row spans="1:5" r="19">
      <c s="3" t="s" r="A19">
        <v>39</v>
      </c>
    </row>
    <row spans="1:5" r="20">
      <c s="4" t="s" r="A20">
        <v>40</v>
      </c>
      <c s="5" t="n" r="C20">
        <v>681197</v>
      </c>
      <c s="5" t="n" r="D20">
        <v>742772</v>
      </c>
      <c s="5" t="n" r="E20">
        <v>772700</v>
      </c>
    </row>
    <row spans="1:5" r="21">
      <c s="4" t="s" r="A21">
        <v>41</v>
      </c>
      <c s="6" t="n" r="C21">
        <v>1337935</v>
      </c>
      <c s="6" t="n" r="D21">
        <v>1360228</v>
      </c>
      <c s="6" t="n" r="E21">
        <v>1322590</v>
      </c>
    </row>
    <row spans="1:5" r="22">
      <c s="4" t="s" r="A22">
        <v>42</v>
      </c>
      <c s="4" t="s" r="C22">
        <v>24</v>
      </c>
      <c s="4" t="s" r="D22">
        <v>24</v>
      </c>
      <c s="4" t="s" r="E22">
        <v>24</v>
      </c>
    </row>
    <row spans="1:5" r="23">
      <c s="3" t="s" r="A23">
        <v>43</v>
      </c>
    </row>
    <row spans="1:5" r="24">
      <c s="4" t="s" r="A24">
        <v>44</v>
      </c>
      <c s="6" t="n" r="C24">
        <v>2</v>
      </c>
      <c s="6" t="n" r="D24">
        <v>2</v>
      </c>
      <c s="6" t="n" r="E24">
        <v>2</v>
      </c>
    </row>
    <row spans="1:5" r="25">
      <c s="4" t="s" r="A25">
        <v>45</v>
      </c>
      <c s="5" t="n" r="C25">
        <v>-43432</v>
      </c>
      <c s="5" t="n" r="D25">
        <v>-9540</v>
      </c>
      <c s="5" t="n" r="E25">
        <v>-1781</v>
      </c>
    </row>
    <row spans="1:5" r="26">
      <c s="4" t="s" r="A26">
        <v>46</v>
      </c>
      <c s="5" t="n" r="C26">
        <v>145915</v>
      </c>
      <c s="5" t="n" r="D26">
        <v>-150168</v>
      </c>
      <c s="5" t="n" r="E26">
        <v>-98662</v>
      </c>
    </row>
    <row spans="1:5" r="27">
      <c s="4" t="s" r="A27">
        <v>47</v>
      </c>
      <c s="5" t="n" r="C27">
        <v>102485</v>
      </c>
      <c s="5" t="n" r="D27">
        <v>-159706</v>
      </c>
      <c s="5" t="n" r="E27">
        <v>-100441</v>
      </c>
    </row>
    <row spans="1:5" r="28">
      <c s="4" t="s" r="A28">
        <v>48</v>
      </c>
      <c s="5" t="n" r="C28">
        <v>1440420</v>
      </c>
      <c s="6" t="n" r="D28">
        <v>1200522</v>
      </c>
      <c s="6" t="n" r="E28">
        <v>1222149</v>
      </c>
    </row>
    <row spans="1:5" r="29">
      <c s="4" t="s" r="A29">
        <v>49</v>
      </c>
    </row>
    <row spans="1:5" r="30">
      <c s="3" t="s" r="A30">
        <v>21</v>
      </c>
    </row>
    <row spans="1:5" r="31">
      <c s="4" t="s" r="A31">
        <v>22</v>
      </c>
      <c s="5" t="n" r="C31">
        <v>322887</v>
      </c>
    </row>
    <row spans="1:5" r="32">
      <c s="4" t="s" r="A32">
        <v>23</v>
      </c>
      <c s="5" t="n" r="C32">
        <v>29281</v>
      </c>
    </row>
    <row spans="1:5" r="33">
      <c s="4" t="s" r="A33">
        <v>25</v>
      </c>
      <c s="6" t="n" r="C33">
        <v>13150</v>
      </c>
    </row>
    <row spans="1:5" r="34">
      <c s="4" t="s" r="A34">
        <v>50</v>
      </c>
      <c s="4" t="s" r="C34">
        <v>24</v>
      </c>
    </row>
    <row spans="1:5" r="35">
      <c s="4" t="s" r="A35">
        <v>26</v>
      </c>
      <c s="6" t="n" r="C35">
        <v>365318</v>
      </c>
    </row>
    <row spans="1:5" r="36">
      <c s="3" t="s" r="A36">
        <v>27</v>
      </c>
    </row>
    <row spans="1:5" r="37">
      <c s="4" t="s" r="A37">
        <v>28</v>
      </c>
      <c s="5" t="n" r="C37">
        <v>998048</v>
      </c>
    </row>
    <row spans="1:5" r="38">
      <c s="4" t="s" r="A38">
        <v>29</v>
      </c>
      <c s="5" t="n" r="C38">
        <v>3353</v>
      </c>
    </row>
    <row spans="1:5" r="39">
      <c s="4" t="s" r="A39">
        <v>30</v>
      </c>
      <c s="5" t="n" r="C39">
        <v>34991</v>
      </c>
    </row>
    <row spans="1:5" r="40">
      <c s="4" t="s" r="A40">
        <v>31</v>
      </c>
      <c s="5" t="n" r="C40">
        <v>38710</v>
      </c>
    </row>
    <row spans="1:5" r="41">
      <c s="4" t="s" r="A41">
        <v>32</v>
      </c>
      <c s="5" t="n" r="C41">
        <v>1440420</v>
      </c>
    </row>
    <row spans="1:5" r="42">
      <c s="3" t="s" r="A42">
        <v>33</v>
      </c>
    </row>
    <row spans="1:5" r="43">
      <c s="4" t="s" r="A43">
        <v>34</v>
      </c>
      <c s="5" t="n" r="C43">
        <v>115583</v>
      </c>
    </row>
    <row spans="1:5" r="44">
      <c s="4" t="s" r="A44">
        <v>35</v>
      </c>
      <c s="6" t="n" r="C44">
        <v>472665</v>
      </c>
    </row>
    <row spans="1:5" r="45">
      <c s="4" t="s" r="A45">
        <v>51</v>
      </c>
      <c s="4" t="s" r="C45">
        <v>24</v>
      </c>
    </row>
    <row spans="1:5" r="46">
      <c s="4" t="s" r="A46">
        <v>36</v>
      </c>
      <c s="6" t="n" r="C46">
        <v>14491</v>
      </c>
    </row>
    <row spans="1:5" r="47">
      <c s="4" t="s" r="A47">
        <v>37</v>
      </c>
      <c s="5" t="n" r="C47">
        <v>53999</v>
      </c>
    </row>
    <row spans="1:5" r="48">
      <c s="4" t="s" r="A48">
        <v>38</v>
      </c>
      <c s="5" t="n" r="C48">
        <v>656738</v>
      </c>
    </row>
    <row spans="1:5" r="49">
      <c s="3" t="s" r="A49">
        <v>39</v>
      </c>
    </row>
    <row spans="1:5" r="50">
      <c s="4" t="s" r="A50">
        <v>40</v>
      </c>
      <c s="5" t="n" r="C50">
        <v>681197</v>
      </c>
    </row>
    <row spans="1:5" r="51">
      <c s="4" t="s" r="A51">
        <v>41</v>
      </c>
      <c s="6" t="n" r="C51">
        <v>1337935</v>
      </c>
    </row>
    <row spans="1:5" r="52">
      <c s="4" t="s" r="A52">
        <v>42</v>
      </c>
      <c s="4" t="s" r="C52">
        <v>24</v>
      </c>
    </row>
    <row spans="1:5" r="53">
      <c s="3" t="s" r="A53">
        <v>43</v>
      </c>
    </row>
    <row spans="1:5" r="54">
      <c s="4" t="s" r="A54">
        <v>44</v>
      </c>
      <c s="6" t="n" r="C54">
        <v>2</v>
      </c>
    </row>
    <row spans="1:5" r="55">
      <c s="4" t="s" r="A55">
        <v>52</v>
      </c>
      <c s="4" t="s" r="C55">
        <v>24</v>
      </c>
    </row>
    <row spans="1:5" r="56">
      <c s="4" t="s" r="A56">
        <v>45</v>
      </c>
      <c s="6" t="n" r="C56">
        <v>-43432</v>
      </c>
    </row>
    <row spans="1:5" r="57">
      <c s="4" t="s" r="A57">
        <v>46</v>
      </c>
      <c s="5" t="n" r="C57">
        <v>145915</v>
      </c>
    </row>
    <row spans="1:5" r="58">
      <c s="4" t="s" r="A58">
        <v>47</v>
      </c>
      <c s="5" t="n" r="C58">
        <v>102485</v>
      </c>
    </row>
    <row spans="1:5" r="59">
      <c s="4" t="s" r="A59">
        <v>48</v>
      </c>
      <c s="5" t="n" r="C59">
        <v>1440420</v>
      </c>
    </row>
    <row spans="1:5" r="60">
      <c s="4" t="s" r="A60">
        <v>53</v>
      </c>
    </row>
    <row spans="1:5" r="61">
      <c s="3" t="s" r="A61">
        <v>21</v>
      </c>
    </row>
    <row spans="1:5" r="62">
      <c s="4" t="s" r="A62">
        <v>22</v>
      </c>
      <c s="6" t="n" r="C62">
        <v>104794</v>
      </c>
    </row>
    <row spans="1:5" r="63">
      <c s="4" t="s" r="A63">
        <v>23</v>
      </c>
      <c s="4" t="s" r="C63">
        <v>24</v>
      </c>
    </row>
    <row spans="1:5" r="64">
      <c s="4" t="s" r="A64">
        <v>25</v>
      </c>
      <c s="6" t="n" r="C64">
        <v>29182</v>
      </c>
    </row>
    <row spans="1:5" r="65">
      <c s="4" t="s" r="A65">
        <v>50</v>
      </c>
      <c s="4" t="s" r="B65">
        <v>54</v>
      </c>
      <c s="5" t="n" r="C65">
        <v>1286200</v>
      </c>
    </row>
    <row spans="1:5" r="66">
      <c s="4" t="s" r="A66">
        <v>26</v>
      </c>
      <c s="5" t="n" r="C66">
        <v>1420176</v>
      </c>
    </row>
    <row spans="1:5" r="67">
      <c s="3" t="s" r="A67">
        <v>27</v>
      </c>
    </row>
    <row spans="1:5" r="68">
      <c s="4" t="s" r="A68">
        <v>28</v>
      </c>
      <c s="6" t="n" r="C68">
        <v>31539</v>
      </c>
    </row>
    <row spans="1:5" r="69">
      <c s="4" t="s" r="A69">
        <v>29</v>
      </c>
      <c s="4" t="s" r="C69">
        <v>24</v>
      </c>
    </row>
    <row spans="1:5" r="70">
      <c s="4" t="s" r="A70">
        <v>30</v>
      </c>
      <c s="4" t="s" r="C70">
        <v>24</v>
      </c>
    </row>
    <row spans="1:5" r="71">
      <c s="4" t="s" r="A71">
        <v>31</v>
      </c>
      <c s="4" t="s" r="C71">
        <v>24</v>
      </c>
    </row>
    <row spans="1:5" r="72">
      <c s="4" t="s" r="A72">
        <v>32</v>
      </c>
      <c s="6" t="n" r="C72">
        <v>1451715</v>
      </c>
    </row>
    <row spans="1:5" r="73">
      <c s="3" t="s" r="A73">
        <v>33</v>
      </c>
    </row>
    <row spans="1:5" r="74">
      <c s="4" t="s" r="A74">
        <v>34</v>
      </c>
      <c s="4" t="s" r="B74">
        <v>54</v>
      </c>
      <c s="4" t="s" r="C74">
        <v>24</v>
      </c>
    </row>
    <row spans="1:5" r="75">
      <c s="4" t="s" r="A75">
        <v>35</v>
      </c>
      <c s="6" t="n" r="C75">
        <v>954</v>
      </c>
    </row>
    <row spans="1:5" r="76">
      <c s="4" t="s" r="A76">
        <v>51</v>
      </c>
      <c s="6" t="n" r="C76">
        <v>1170968</v>
      </c>
    </row>
    <row spans="1:5" r="77">
      <c s="4" t="s" r="A77">
        <v>36</v>
      </c>
      <c s="4" t="s" r="C77">
        <v>24</v>
      </c>
    </row>
    <row spans="1:5" r="78">
      <c s="4" t="s" r="A78">
        <v>37</v>
      </c>
      <c s="6" t="n" r="C78">
        <v>50906</v>
      </c>
    </row>
    <row spans="1:5" r="79">
      <c s="4" t="s" r="A79">
        <v>38</v>
      </c>
      <c s="6" t="n" r="C79">
        <v>1222828</v>
      </c>
    </row>
    <row spans="1:5" r="80">
      <c s="3" t="s" r="A80">
        <v>39</v>
      </c>
    </row>
    <row spans="1:5" r="81">
      <c s="4" t="s" r="A81">
        <v>40</v>
      </c>
      <c s="4" t="s" r="C81">
        <v>24</v>
      </c>
    </row>
    <row spans="1:5" r="82">
      <c s="4" t="s" r="A82">
        <v>41</v>
      </c>
      <c s="6" t="n" r="C82">
        <v>1222828</v>
      </c>
    </row>
    <row spans="1:5" r="83">
      <c s="4" t="s" r="A83">
        <v>42</v>
      </c>
      <c s="4" t="s" r="C83">
        <v>24</v>
      </c>
    </row>
    <row spans="1:5" r="84">
      <c s="3" t="s" r="A84">
        <v>43</v>
      </c>
    </row>
    <row spans="1:5" r="85">
      <c s="4" t="s" r="A85">
        <v>44</v>
      </c>
      <c s="4" t="s" r="B85">
        <v>55</v>
      </c>
      <c s="6" t="n" r="C85">
        <v>2242</v>
      </c>
    </row>
    <row spans="1:5" r="86">
      <c s="4" t="s" r="A86">
        <v>52</v>
      </c>
      <c s="4" t="s" r="B86">
        <v>55</v>
      </c>
      <c s="6" t="n" r="C86">
        <v>686958</v>
      </c>
    </row>
    <row spans="1:5" r="87">
      <c s="4" t="s" r="A87">
        <v>45</v>
      </c>
      <c s="4" t="s" r="C87">
        <v>24</v>
      </c>
    </row>
    <row spans="1:5" r="88">
      <c s="4" t="s" r="A88">
        <v>46</v>
      </c>
      <c s="6" t="n" r="C88">
        <v>-460313</v>
      </c>
    </row>
    <row spans="1:5" r="89">
      <c s="4" t="s" r="A89">
        <v>47</v>
      </c>
      <c s="5" t="n" r="C89">
        <v>228887</v>
      </c>
    </row>
    <row spans="1:5" r="90">
      <c s="4" t="s" r="A90">
        <v>48</v>
      </c>
      <c s="6" t="n" r="C90">
        <v>1451715</v>
      </c>
    </row>
    <row spans="1:5" r="91">
      <c s="4" t="s" r="A91">
        <v>56</v>
      </c>
    </row>
    <row spans="1:5" r="92">
      <c s="3" t="s" r="A92">
        <v>21</v>
      </c>
    </row>
    <row spans="1:5" r="93">
      <c s="4" t="s" r="A93">
        <v>22</v>
      </c>
      <c s="4" t="s" r="C93">
        <v>24</v>
      </c>
    </row>
    <row spans="1:5" r="94">
      <c s="4" t="s" r="A94">
        <v>23</v>
      </c>
      <c s="4" t="s" r="C94">
        <v>24</v>
      </c>
    </row>
    <row spans="1:5" r="95">
      <c s="4" t="s" r="A95">
        <v>25</v>
      </c>
      <c s="4" t="s" r="C95">
        <v>24</v>
      </c>
    </row>
    <row spans="1:5" r="96">
      <c s="4" t="s" r="A96">
        <v>50</v>
      </c>
      <c s="6" t="n" r="C96">
        <v>-88848</v>
      </c>
    </row>
    <row spans="1:5" r="97">
      <c s="4" t="s" r="A97">
        <v>26</v>
      </c>
      <c s="6" t="n" r="C97">
        <v>-88848</v>
      </c>
    </row>
    <row spans="1:5" r="98">
      <c s="3" t="s" r="A98">
        <v>27</v>
      </c>
    </row>
    <row spans="1:5" r="99">
      <c s="4" t="s" r="A99">
        <v>28</v>
      </c>
      <c s="4" t="s" r="C99">
        <v>24</v>
      </c>
    </row>
    <row spans="1:5" r="100">
      <c s="4" t="s" r="A100">
        <v>29</v>
      </c>
      <c s="4" t="s" r="C100">
        <v>24</v>
      </c>
    </row>
    <row spans="1:5" r="101">
      <c s="4" t="s" r="A101">
        <v>30</v>
      </c>
      <c s="4" t="s" r="C101">
        <v>24</v>
      </c>
    </row>
    <row spans="1:5" r="102">
      <c s="4" t="s" r="A102">
        <v>31</v>
      </c>
      <c s="4" t="s" r="C102">
        <v>24</v>
      </c>
    </row>
    <row spans="1:5" r="103">
      <c s="4" t="s" r="A103">
        <v>32</v>
      </c>
      <c s="6" t="n" r="C103">
        <v>-88848</v>
      </c>
    </row>
    <row spans="1:5" r="104">
      <c s="3" t="s" r="A104">
        <v>33</v>
      </c>
    </row>
    <row spans="1:5" r="105">
      <c s="4" t="s" r="A105">
        <v>34</v>
      </c>
      <c s="6" t="n" r="C105">
        <v>-88848</v>
      </c>
    </row>
    <row spans="1:5" r="106">
      <c s="4" t="s" r="A106">
        <v>35</v>
      </c>
      <c s="4" t="s" r="C106">
        <v>24</v>
      </c>
    </row>
    <row spans="1:5" r="107">
      <c s="4" t="s" r="A107">
        <v>51</v>
      </c>
      <c s="4" t="s" r="C107">
        <v>24</v>
      </c>
    </row>
    <row spans="1:5" r="108">
      <c s="4" t="s" r="A108">
        <v>36</v>
      </c>
      <c s="4" t="s" r="C108">
        <v>24</v>
      </c>
    </row>
    <row spans="1:5" r="109">
      <c s="4" t="s" r="A109">
        <v>37</v>
      </c>
      <c s="4" t="s" r="C109">
        <v>24</v>
      </c>
    </row>
    <row spans="1:5" r="110">
      <c s="4" t="s" r="A110">
        <v>38</v>
      </c>
      <c s="6" t="n" r="C110">
        <v>-88848</v>
      </c>
    </row>
    <row spans="1:5" r="111">
      <c s="3" t="s" r="A111">
        <v>39</v>
      </c>
    </row>
    <row spans="1:5" r="112">
      <c s="4" t="s" r="A112">
        <v>40</v>
      </c>
      <c s="4" t="s" r="C112">
        <v>24</v>
      </c>
    </row>
    <row spans="1:5" r="113">
      <c s="4" t="s" r="A113">
        <v>41</v>
      </c>
      <c s="6" t="n" r="C113">
        <v>-88848</v>
      </c>
    </row>
    <row spans="1:5" r="114">
      <c s="4" t="s" r="A114">
        <v>42</v>
      </c>
      <c s="4" t="s" r="C114">
        <v>24</v>
      </c>
    </row>
    <row spans="1:5" r="115">
      <c s="3" t="s" r="A115">
        <v>43</v>
      </c>
    </row>
    <row spans="1:5" r="116">
      <c s="4" t="s" r="A116">
        <v>44</v>
      </c>
      <c s="6" t="n" r="C116">
        <v>905</v>
      </c>
    </row>
    <row spans="1:5" r="117">
      <c s="4" t="s" r="A117">
        <v>52</v>
      </c>
      <c s="6" t="n" r="C117">
        <v>-905</v>
      </c>
    </row>
    <row spans="1:5" r="118">
      <c s="4" t="s" r="A118">
        <v>45</v>
      </c>
      <c s="4" t="s" r="C118">
        <v>24</v>
      </c>
    </row>
    <row spans="1:5" r="119">
      <c s="4" t="s" r="A119">
        <v>46</v>
      </c>
      <c s="4" t="s" r="C119">
        <v>24</v>
      </c>
    </row>
    <row spans="1:5" r="120">
      <c s="4" t="s" r="A120">
        <v>47</v>
      </c>
      <c s="4" t="s" r="C120">
        <v>24</v>
      </c>
    </row>
    <row spans="1:5" r="121">
      <c s="4" t="s" r="A121">
        <v>48</v>
      </c>
      <c s="6" t="n" r="C121">
        <v>-88848</v>
      </c>
    </row>
    <row spans="1:5" r="122">
      <c s="4" t="s" r="A122">
        <v>57</v>
      </c>
    </row>
    <row spans="1:5" r="123">
      <c s="3" t="s" r="A123">
        <v>21</v>
      </c>
    </row>
    <row spans="1:5" r="124">
      <c s="4" t="s" r="A124">
        <v>22</v>
      </c>
      <c s="5" t="n" r="C124">
        <v>427681</v>
      </c>
    </row>
    <row spans="1:5" r="125">
      <c s="4" t="s" r="A125">
        <v>23</v>
      </c>
      <c s="5" t="n" r="C125">
        <v>29281</v>
      </c>
    </row>
    <row spans="1:5" r="126">
      <c s="4" t="s" r="A126">
        <v>25</v>
      </c>
      <c s="5" t="n" r="C126">
        <v>42332</v>
      </c>
    </row>
    <row spans="1:5" r="127">
      <c s="4" t="s" r="A127">
        <v>50</v>
      </c>
      <c s="5" t="n" r="C127">
        <v>1197352</v>
      </c>
    </row>
    <row spans="1:5" r="128">
      <c s="4" t="s" r="A128">
        <v>26</v>
      </c>
      <c s="5" t="n" r="C128">
        <v>1696646</v>
      </c>
    </row>
    <row spans="1:5" r="129">
      <c s="3" t="s" r="A129">
        <v>27</v>
      </c>
    </row>
    <row spans="1:5" r="130">
      <c s="4" t="s" r="A130">
        <v>28</v>
      </c>
      <c s="5" t="n" r="C130">
        <v>1029587</v>
      </c>
    </row>
    <row spans="1:5" r="131">
      <c s="4" t="s" r="A131">
        <v>29</v>
      </c>
      <c s="5" t="n" r="C131">
        <v>3353</v>
      </c>
    </row>
    <row spans="1:5" r="132">
      <c s="4" t="s" r="A132">
        <v>30</v>
      </c>
      <c s="5" t="n" r="C132">
        <v>34991</v>
      </c>
    </row>
    <row spans="1:5" r="133">
      <c s="4" t="s" r="A133">
        <v>31</v>
      </c>
      <c s="5" t="n" r="C133">
        <v>38710</v>
      </c>
    </row>
    <row spans="1:5" r="134">
      <c s="4" t="s" r="A134">
        <v>32</v>
      </c>
      <c s="5" t="n" r="C134">
        <v>2803287</v>
      </c>
    </row>
    <row spans="1:5" r="135">
      <c s="3" t="s" r="A135">
        <v>33</v>
      </c>
    </row>
    <row spans="1:5" r="136">
      <c s="4" t="s" r="A136">
        <v>34</v>
      </c>
      <c s="5" t="n" r="C136">
        <v>26735</v>
      </c>
    </row>
    <row spans="1:5" r="137">
      <c s="4" t="s" r="A137">
        <v>35</v>
      </c>
      <c s="5" t="n" r="C137">
        <v>473619</v>
      </c>
    </row>
    <row spans="1:5" r="138">
      <c s="4" t="s" r="A138">
        <v>51</v>
      </c>
      <c s="5" t="n" r="C138">
        <v>1170968</v>
      </c>
    </row>
    <row spans="1:5" r="139">
      <c s="4" t="s" r="A139">
        <v>36</v>
      </c>
      <c s="5" t="n" r="C139">
        <v>14491</v>
      </c>
    </row>
    <row spans="1:5" r="140">
      <c s="4" t="s" r="A140">
        <v>37</v>
      </c>
      <c s="5" t="n" r="C140">
        <v>104905</v>
      </c>
    </row>
    <row spans="1:5" r="141">
      <c s="4" t="s" r="A141">
        <v>38</v>
      </c>
      <c s="5" t="n" r="C141">
        <v>1709718</v>
      </c>
    </row>
    <row spans="1:5" r="142">
      <c s="3" t="s" r="A142">
        <v>39</v>
      </c>
    </row>
    <row spans="1:5" r="143">
      <c s="4" t="s" r="A143">
        <v>40</v>
      </c>
      <c s="5" t="n" r="C143">
        <v>681197</v>
      </c>
    </row>
    <row spans="1:5" r="144">
      <c s="4" t="s" r="A144">
        <v>41</v>
      </c>
      <c s="6" t="n" r="C144">
        <v>2471915</v>
      </c>
    </row>
    <row spans="1:5" r="145">
      <c s="4" t="s" r="A145">
        <v>42</v>
      </c>
      <c s="4" t="s" r="C145">
        <v>24</v>
      </c>
    </row>
    <row spans="1:5" r="146">
      <c s="3" t="s" r="A146">
        <v>43</v>
      </c>
    </row>
    <row spans="1:5" r="147">
      <c s="4" t="s" r="A147">
        <v>44</v>
      </c>
      <c s="6" t="n" r="C147">
        <v>3149</v>
      </c>
    </row>
    <row spans="1:5" r="148">
      <c s="4" t="s" r="A148">
        <v>52</v>
      </c>
      <c s="5" t="n" r="C148">
        <v>686053</v>
      </c>
    </row>
    <row spans="1:5" r="149">
      <c s="4" t="s" r="A149">
        <v>45</v>
      </c>
      <c s="5" t="n" r="C149">
        <v>-43432</v>
      </c>
    </row>
    <row spans="1:5" r="150">
      <c s="4" t="s" r="A150">
        <v>46</v>
      </c>
      <c s="5" t="n" r="C150">
        <v>-314398</v>
      </c>
    </row>
    <row spans="1:5" r="151">
      <c s="4" t="s" r="A151">
        <v>47</v>
      </c>
      <c s="5" t="n" r="C151">
        <v>331372</v>
      </c>
    </row>
    <row spans="1:5" r="152">
      <c s="4" t="s" r="A152">
        <v>48</v>
      </c>
      <c s="6" t="n" r="C152">
        <v>2803287</v>
      </c>
    </row>
    <row spans="1:5" r="153">
      <c t="n" r="A153"/>
    </row>
    <row spans="1:5" r="154">
      <c s="4" t="s" r="A154">
        <v>54</v>
      </c>
      <c s="4" t="s" r="B154">
        <v>58</v>
      </c>
    </row>
    <row spans="1:5" r="155">
      <c s="4" t="s" r="A155">
        <v>59</v>
      </c>
      <c s="4" t="s" r="B155">
        <v>60</v>
      </c>
    </row>
    <row spans="1:5" r="156">
      <c s="4" t="s" r="A156">
        <v>61</v>
      </c>
      <c s="4" t="s" r="B156">
        <v>62</v>
      </c>
    </row>
  </sheetData>
  <mergeCells count="5">
    <mergeCell ref="A1:B1"/>
    <mergeCell ref="A153:D153"/>
    <mergeCell ref="B154:D154"/>
    <mergeCell ref="B155:D155"/>
    <mergeCell ref="B156:D1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189</v>
      </c>
      <c s="2" t="s" r="B1">
        <v>1</v>
      </c>
      <c s="2" t="s" r="C1">
        <v>70</v>
      </c>
    </row>
    <row spans="1:3" r="2">
      <c s="2" t="s" r="B2">
        <v>2</v>
      </c>
      <c s="2" t="s" r="C2">
        <v>19</v>
      </c>
    </row>
    <row spans="1:3" r="3">
      <c s="3" t="s" r="A3">
        <v>190</v>
      </c>
    </row>
    <row spans="1:3" r="4">
      <c s="4" t="s" r="A4">
        <v>189</v>
      </c>
      <c s="4" t="s" r="B4">
        <v>191</v>
      </c>
      <c s="4" t="s" r="C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76"/>
  </cols>
  <sheetData>
    <row spans="1:3" r="1">
      <c s="1" t="s" r="A1">
        <v>193</v>
      </c>
      <c s="2" t="s" r="B1">
        <v>1</v>
      </c>
      <c s="2" t="s" r="C1">
        <v>70</v>
      </c>
    </row>
    <row spans="1:3" r="2">
      <c s="2" t="s" r="B2">
        <v>2</v>
      </c>
      <c s="2" t="s" r="C2">
        <v>19</v>
      </c>
    </row>
    <row spans="1:3" r="3">
      <c s="3" t="s" r="A3">
        <v>194</v>
      </c>
    </row>
    <row spans="1:3" r="4">
      <c s="4" t="s" r="A4">
        <v>193</v>
      </c>
      <c s="4" t="s" r="B4">
        <v>195</v>
      </c>
      <c s="4" t="s" r="C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203</v>
      </c>
      <c s="2" t="s" r="B1">
        <v>1</v>
      </c>
      <c s="2" t="s" r="C1">
        <v>70</v>
      </c>
    </row>
    <row spans="1:3" r="2">
      <c s="2" t="s" r="B2">
        <v>2</v>
      </c>
      <c s="2" t="s" r="C2">
        <v>19</v>
      </c>
    </row>
    <row spans="1:3" r="3">
      <c s="3" t="s" r="A3">
        <v>147</v>
      </c>
    </row>
    <row spans="1:3" r="4">
      <c s="4" t="s" r="A4">
        <v>204</v>
      </c>
      <c s="4" t="s" r="B4">
        <v>205</v>
      </c>
      <c s="4" t="s" r="C4">
        <v>206</v>
      </c>
    </row>
    <row spans="1:3" r="5">
      <c s="4" t="s" r="A5">
        <v>207</v>
      </c>
      <c s="4" t="s" r="B5">
        <v>208</v>
      </c>
      <c s="4" t="s" r="C5">
        <v>209</v>
      </c>
    </row>
    <row spans="1:3" r="6">
      <c s="4" t="s" r="A6">
        <v>210</v>
      </c>
      <c s="4" t="s" r="B6">
        <v>211</v>
      </c>
      <c s="4" t="s" r="C6">
        <v>212</v>
      </c>
    </row>
    <row spans="1:3" r="7">
      <c s="4" t="s" r="A7">
        <v>22</v>
      </c>
      <c s="4" t="s" r="B7">
        <v>213</v>
      </c>
      <c s="4" t="s" r="C7">
        <v>213</v>
      </c>
    </row>
    <row spans="1:3" r="8">
      <c s="4" t="s" r="A8">
        <v>23</v>
      </c>
      <c s="4" t="s" r="B8">
        <v>214</v>
      </c>
    </row>
    <row spans="1:3" r="9">
      <c s="4" t="s" r="A9">
        <v>215</v>
      </c>
      <c s="4" t="s" r="B9">
        <v>216</v>
      </c>
      <c s="4" t="s" r="C9">
        <v>217</v>
      </c>
    </row>
    <row spans="1:3" r="10">
      <c s="4" t="s" r="A10">
        <v>218</v>
      </c>
      <c s="4" t="s" r="B10">
        <v>219</v>
      </c>
      <c s="4" t="s" r="C10">
        <v>220</v>
      </c>
    </row>
    <row spans="1:3" r="11">
      <c s="4" t="s" r="A11">
        <v>221</v>
      </c>
      <c s="4" t="s" r="B11">
        <v>222</v>
      </c>
      <c s="4" t="s" r="C11">
        <v>223</v>
      </c>
    </row>
    <row spans="1:3" r="12">
      <c s="4" t="s" r="A12">
        <v>224</v>
      </c>
      <c s="4" t="s" r="B12">
        <v>225</v>
      </c>
      <c s="4" t="s" r="C12">
        <v>226</v>
      </c>
    </row>
    <row spans="1:3" r="13">
      <c s="4" t="s" r="A13">
        <v>31</v>
      </c>
      <c s="4" t="s" r="B13">
        <v>227</v>
      </c>
    </row>
    <row spans="1:3" r="14">
      <c s="4" t="s" r="A14">
        <v>228</v>
      </c>
      <c s="4" t="s" r="B14">
        <v>229</v>
      </c>
      <c s="4" t="s" r="C14">
        <v>229</v>
      </c>
    </row>
    <row spans="1:3" r="15">
      <c s="4" t="s" r="A15">
        <v>230</v>
      </c>
      <c s="4" t="s" r="B15">
        <v>231</v>
      </c>
      <c s="4" t="s" r="C15">
        <v>232</v>
      </c>
    </row>
    <row spans="1:3" r="16">
      <c s="4" t="s" r="A16">
        <v>82</v>
      </c>
      <c s="4" t="s" r="B16">
        <v>233</v>
      </c>
      <c s="4" t="s" r="C16">
        <v>233</v>
      </c>
    </row>
    <row spans="1:3" r="17">
      <c s="4" t="s" r="A17">
        <v>234</v>
      </c>
      <c s="4" t="s" r="B17">
        <v>235</v>
      </c>
      <c s="4" t="s" r="C17">
        <v>236</v>
      </c>
    </row>
    <row spans="1:3" r="18">
      <c s="4" t="s" r="A18">
        <v>237</v>
      </c>
      <c s="4" t="s" r="B18">
        <v>238</v>
      </c>
      <c s="4" t="s" r="C18">
        <v>239</v>
      </c>
    </row>
    <row spans="1:3" r="19">
      <c s="4" t="s" r="A19">
        <v>240</v>
      </c>
      <c s="4" t="s" r="C19">
        <v>241</v>
      </c>
    </row>
    <row spans="1:3" r="20">
      <c s="4" t="s" r="A20">
        <v>242</v>
      </c>
      <c s="4" t="s" r="B20">
        <v>243</v>
      </c>
      <c s="4" t="s" r="C20">
        <v>243</v>
      </c>
    </row>
    <row spans="1:3" r="21">
      <c s="4" t="s" r="A21">
        <v>244</v>
      </c>
      <c s="4" t="s" r="C21">
        <v>245</v>
      </c>
    </row>
    <row spans="1:3" r="22">
      <c s="4" t="s" r="A22">
        <v>246</v>
      </c>
      <c s="4" t="s" r="B22">
        <v>247</v>
      </c>
      <c s="4" t="s" r="C22">
        <v>247</v>
      </c>
    </row>
    <row spans="1:3" r="23">
      <c s="4" t="s" r="A23">
        <v>248</v>
      </c>
      <c s="4" t="s" r="B23">
        <v>249</v>
      </c>
      <c s="4" t="s" r="C23">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t="s" r="A1">
        <v>251</v>
      </c>
      <c s="2" t="s" r="B1">
        <v>1</v>
      </c>
      <c s="2" t="s" r="C1">
        <v>70</v>
      </c>
    </row>
    <row spans="1:3" r="2">
      <c s="2" t="s" r="B2">
        <v>2</v>
      </c>
      <c s="2" t="s" r="C2">
        <v>19</v>
      </c>
    </row>
    <row spans="1:3" r="3">
      <c s="3" t="s" r="A3">
        <v>147</v>
      </c>
    </row>
    <row spans="1:3" r="4">
      <c s="4" t="s" r="A4">
        <v>215</v>
      </c>
      <c s="4" t="s" r="B4">
        <v>252</v>
      </c>
      <c s="4" t="s" r="C4">
        <v>253</v>
      </c>
    </row>
    <row spans="1:3" r="5">
      <c s="4" t="s" r="A5">
        <v>254</v>
      </c>
      <c s="4" t="s" r="B5">
        <v>255</v>
      </c>
      <c s="4" t="s" r="C5">
        <v>256</v>
      </c>
    </row>
    <row spans="1:3" r="6">
      <c s="4" t="s" r="A6">
        <v>257</v>
      </c>
      <c s="4" t="s" r="B6">
        <v>258</v>
      </c>
      <c s="4" t="s" r="C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0</v>
      </c>
      <c s="2" t="s" r="B1">
        <v>1</v>
      </c>
    </row>
    <row spans="1:2" r="2">
      <c s="2" t="s" r="B2">
        <v>2</v>
      </c>
    </row>
    <row spans="1:2" r="3">
      <c s="3" t="s" r="A3">
        <v>261</v>
      </c>
    </row>
    <row spans="1:2" r="4">
      <c s="4" t="s" r="A4">
        <v>30</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263</v>
      </c>
      <c s="2" t="s" r="B1">
        <v>1</v>
      </c>
      <c s="2" t="s" r="C1">
        <v>70</v>
      </c>
    </row>
    <row spans="1:3" r="2">
      <c s="2" t="s" r="B2">
        <v>2</v>
      </c>
      <c s="2" t="s" r="C2">
        <v>19</v>
      </c>
    </row>
    <row spans="1:3" r="3">
      <c s="3" t="s" r="A3">
        <v>151</v>
      </c>
    </row>
    <row spans="1:3" r="4">
      <c s="4" t="s" r="A4">
        <v>264</v>
      </c>
      <c s="4" t="s" r="B4">
        <v>265</v>
      </c>
      <c s="4" t="s" r="C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267</v>
      </c>
      <c s="2" t="s" r="B1">
        <v>1</v>
      </c>
      <c s="2" t="s" r="C1">
        <v>70</v>
      </c>
    </row>
    <row spans="1:3" r="2">
      <c s="2" t="s" r="B2">
        <v>2</v>
      </c>
      <c s="2" t="s" r="C2">
        <v>19</v>
      </c>
    </row>
    <row spans="1:3" r="3">
      <c s="3" t="s" r="A3">
        <v>167</v>
      </c>
    </row>
    <row spans="1:3" r="4">
      <c s="4" t="s" r="A4">
        <v>268</v>
      </c>
      <c s="4" t="s" r="B4">
        <v>269</v>
      </c>
      <c s="4" t="s" r="C4">
        <v>270</v>
      </c>
    </row>
    <row spans="1:3" r="5">
      <c s="4" t="s" r="A5">
        <v>271</v>
      </c>
      <c s="4" t="s" r="B5">
        <v>272</v>
      </c>
      <c s="4" t="s" r="C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274</v>
      </c>
      <c s="2" t="s" r="B1">
        <v>1</v>
      </c>
      <c s="2" t="s" r="C1">
        <v>70</v>
      </c>
    </row>
    <row spans="1:3" r="2">
      <c s="2" t="s" r="B2">
        <v>2</v>
      </c>
      <c s="2" t="s" r="C2">
        <v>19</v>
      </c>
    </row>
    <row spans="1:3" r="3">
      <c s="3" t="s" r="A3">
        <v>171</v>
      </c>
    </row>
    <row spans="1:3" r="4">
      <c s="4" t="s" r="A4">
        <v>275</v>
      </c>
      <c s="4" t="s" r="B4">
        <v>276</v>
      </c>
      <c s="4" t="s" r="C4">
        <v>277</v>
      </c>
    </row>
    <row spans="1:3" r="5">
      <c s="4" t="s" r="A5">
        <v>278</v>
      </c>
      <c s="4" t="s" r="B5">
        <v>279</v>
      </c>
      <c s="4" t="s" r="C5">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63</v>
      </c>
      <c s="2" t="s" r="B1">
        <v>2</v>
      </c>
      <c s="2" t="s" r="C1">
        <v>19</v>
      </c>
      <c s="2" t="s" r="D1">
        <v>20</v>
      </c>
    </row>
    <row spans="1:4" r="2">
      <c s="3" t="s" r="A2">
        <v>64</v>
      </c>
    </row>
    <row spans="1:4" r="3">
      <c s="4" t="s" r="A3">
        <v>65</v>
      </c>
      <c s="6" t="n" r="B3">
        <v>1</v>
      </c>
      <c s="6" t="n" r="C3">
        <v>1</v>
      </c>
      <c s="6" t="n" r="D3">
        <v>1</v>
      </c>
    </row>
    <row spans="1:4" r="4">
      <c s="4" t="s" r="A4">
        <v>66</v>
      </c>
      <c s="5" t="n" r="B4">
        <v>50000</v>
      </c>
      <c s="5" t="n" r="C4">
        <v>50000</v>
      </c>
      <c s="5" t="n" r="D4">
        <v>50000</v>
      </c>
    </row>
    <row spans="1:4" r="5">
      <c s="4" t="s" r="A5">
        <v>67</v>
      </c>
      <c s="5" t="n" r="B5">
        <v>2</v>
      </c>
      <c s="5" t="n" r="C5">
        <v>2</v>
      </c>
      <c s="5" t="n" r="D5">
        <v>2</v>
      </c>
    </row>
    <row spans="1:4" r="6">
      <c s="4" t="s" r="A6">
        <v>68</v>
      </c>
      <c s="5" t="n" r="B6">
        <v>2</v>
      </c>
      <c s="5" t="n" r="C6">
        <v>2</v>
      </c>
      <c s="5" t="n" r="D6">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281</v>
      </c>
      <c s="2" t="s" r="B1">
        <v>1</v>
      </c>
      <c s="2" t="s" r="C1">
        <v>70</v>
      </c>
    </row>
    <row spans="1:3" r="2">
      <c s="2" t="s" r="B2">
        <v>2</v>
      </c>
      <c s="2" t="s" r="C2">
        <v>19</v>
      </c>
    </row>
    <row spans="1:3" r="3">
      <c s="3" t="s" r="A3">
        <v>178</v>
      </c>
    </row>
    <row spans="1:3" r="4">
      <c s="4" t="s" r="A4">
        <v>282</v>
      </c>
      <c s="4" t="s" r="B4">
        <v>283</v>
      </c>
      <c s="4" t="s" r="C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85</v>
      </c>
      <c s="2" t="s" r="B1">
        <v>1</v>
      </c>
      <c s="2" t="s" r="C1">
        <v>70</v>
      </c>
    </row>
    <row spans="1:3" r="2">
      <c s="2" t="s" r="B2">
        <v>2</v>
      </c>
      <c s="2" t="s" r="C2">
        <v>19</v>
      </c>
    </row>
    <row spans="1:3" r="3">
      <c s="3" t="s" r="A3">
        <v>182</v>
      </c>
    </row>
    <row spans="1:3" r="4">
      <c s="4" t="s" r="A4">
        <v>286</v>
      </c>
      <c s="4" t="s" r="B4">
        <v>287</v>
      </c>
      <c s="4" t="s" r="C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t="s" r="A1">
        <v>289</v>
      </c>
      <c s="2" t="s" r="B1">
        <v>1</v>
      </c>
      <c s="2" t="s" r="C1">
        <v>70</v>
      </c>
    </row>
    <row spans="1:3" r="2">
      <c s="2" t="s" r="B2">
        <v>2</v>
      </c>
      <c s="2" t="s" r="C2">
        <v>19</v>
      </c>
    </row>
    <row spans="1:3" r="3">
      <c s="3" t="s" r="A3">
        <v>186</v>
      </c>
    </row>
    <row spans="1:3" r="4">
      <c s="4" t="s" r="A4">
        <v>290</v>
      </c>
      <c s="4" t="s" r="B4">
        <v>291</v>
      </c>
      <c s="4" t="s" r="C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t="s" r="A1">
        <v>293</v>
      </c>
      <c s="2" t="s" r="B1">
        <v>2</v>
      </c>
      <c s="2" t="s" r="C1">
        <v>19</v>
      </c>
      <c s="2" t="s" r="D1">
        <v>20</v>
      </c>
    </row>
    <row spans="1:4" r="2">
      <c s="3" t="s" r="A2">
        <v>294</v>
      </c>
    </row>
    <row spans="1:4" r="3">
      <c s="4" t="s" r="A3">
        <v>128</v>
      </c>
      <c s="6" t="n" r="B3">
        <v>-145915</v>
      </c>
      <c s="6" t="n" r="C3">
        <v>150168</v>
      </c>
      <c s="6" t="n" r="D3">
        <v>98662</v>
      </c>
    </row>
    <row spans="1:4" r="4">
      <c s="4" t="s" r="A4">
        <v>295</v>
      </c>
      <c s="6" t="n" r="C4">
        <v>5234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t="s" r="A1">
        <v>296</v>
      </c>
      <c s="2" t="s" r="B1">
        <v>1</v>
      </c>
      <c s="2" t="s" r="C1">
        <v>70</v>
      </c>
    </row>
    <row spans="1:3" r="2">
      <c s="2" t="s" r="B2">
        <v>2</v>
      </c>
      <c s="2" t="s" r="C2">
        <v>19</v>
      </c>
    </row>
    <row spans="1:3" r="3">
      <c s="4" t="s" r="A3">
        <v>297</v>
      </c>
    </row>
    <row spans="1:3" r="4">
      <c s="3" t="s" r="A4">
        <v>298</v>
      </c>
    </row>
    <row spans="1:3" r="5">
      <c s="4" t="s" r="A5">
        <v>299</v>
      </c>
      <c s="4" t="s" r="B5">
        <v>300</v>
      </c>
      <c s="4" t="s" r="C5">
        <v>300</v>
      </c>
    </row>
    <row spans="1:3" r="6">
      <c s="4" t="s" r="A6">
        <v>301</v>
      </c>
      <c s="4" t="s" r="B6">
        <v>302</v>
      </c>
      <c s="4" t="s" r="C6">
        <v>302</v>
      </c>
    </row>
    <row spans="1:3" r="7">
      <c s="4" t="s" r="A7">
        <v>303</v>
      </c>
    </row>
    <row spans="1:3" r="8">
      <c s="3" t="s" r="A8">
        <v>298</v>
      </c>
    </row>
    <row spans="1:3" r="9">
      <c s="4" t="s" r="A9">
        <v>301</v>
      </c>
      <c s="4" t="s" r="B9">
        <v>304</v>
      </c>
      <c s="4" t="s" r="C9">
        <v>304</v>
      </c>
    </row>
    <row spans="1:3" r="10">
      <c s="4" t="s" r="A10">
        <v>305</v>
      </c>
    </row>
    <row spans="1:3" r="11">
      <c s="3" t="s" r="A11">
        <v>298</v>
      </c>
    </row>
    <row spans="1:3" r="12">
      <c s="4" t="s" r="A12">
        <v>299</v>
      </c>
      <c s="4" t="s" r="B12">
        <v>306</v>
      </c>
      <c s="4" t="s" r="C12">
        <v>306</v>
      </c>
    </row>
    <row spans="1:3" r="13">
      <c s="4" t="s" r="A13">
        <v>307</v>
      </c>
    </row>
    <row spans="1:3" r="14">
      <c s="3" t="s" r="A14">
        <v>298</v>
      </c>
    </row>
    <row spans="1:3" r="15">
      <c s="4" t="s" r="A15">
        <v>299</v>
      </c>
      <c s="4" t="s" r="B15">
        <v>308</v>
      </c>
      <c s="4" t="s" r="C15">
        <v>308</v>
      </c>
    </row>
    <row spans="1:3" r="16">
      <c s="4" t="s" r="A16">
        <v>309</v>
      </c>
    </row>
    <row spans="1:3" r="17">
      <c s="3" t="s" r="A17">
        <v>298</v>
      </c>
    </row>
    <row spans="1:3" r="18">
      <c s="4" t="s" r="A18">
        <v>301</v>
      </c>
      <c s="4" t="s" r="B18">
        <v>304</v>
      </c>
      <c s="4" t="s" r="C18">
        <v>304</v>
      </c>
    </row>
    <row spans="1:3" r="19">
      <c s="4" t="s" r="A19">
        <v>310</v>
      </c>
    </row>
    <row spans="1:3" r="20">
      <c s="3" t="s" r="A20">
        <v>298</v>
      </c>
    </row>
    <row spans="1:3" r="21">
      <c s="4" t="s" r="A21">
        <v>299</v>
      </c>
      <c s="4" t="s" r="B21">
        <v>306</v>
      </c>
      <c s="4" t="s" r="C21">
        <v>306</v>
      </c>
    </row>
    <row spans="1:3" r="22">
      <c s="4" t="s" r="A22">
        <v>311</v>
      </c>
    </row>
    <row spans="1:3" r="23">
      <c s="3" t="s" r="A23">
        <v>298</v>
      </c>
    </row>
    <row spans="1:3" r="24">
      <c s="4" t="s" r="A24">
        <v>299</v>
      </c>
      <c s="4" t="s" r="B24">
        <v>308</v>
      </c>
      <c s="4" t="s" r="C24">
        <v>308</v>
      </c>
    </row>
    <row spans="1:3" r="25">
      <c s="4" t="s" r="A25">
        <v>312</v>
      </c>
    </row>
    <row spans="1:3" r="26">
      <c s="3" t="s" r="A26">
        <v>298</v>
      </c>
    </row>
    <row spans="1:3" r="27">
      <c s="4" t="s" r="A27">
        <v>299</v>
      </c>
      <c s="4" t="s" r="B27">
        <v>308</v>
      </c>
      <c s="4" t="s" r="C27">
        <v>308</v>
      </c>
    </row>
    <row spans="1:3" r="28">
      <c s="4" t="s" r="A28">
        <v>301</v>
      </c>
      <c s="4" t="s" r="B28">
        <v>302</v>
      </c>
      <c s="4" t="s" r="C28">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13</v>
      </c>
      <c s="2" t="s" r="B1">
        <v>2</v>
      </c>
      <c s="2" t="s" r="C1">
        <v>19</v>
      </c>
    </row>
    <row spans="1:3" r="2">
      <c s="3" t="s" r="A2">
        <v>254</v>
      </c>
    </row>
    <row spans="1:3" r="3">
      <c s="5" t="n" r="A3">
        <v>2015</v>
      </c>
      <c s="6" t="n" r="C3">
        <v>39194</v>
      </c>
    </row>
    <row spans="1:3" r="4">
      <c s="5" t="n" r="A4">
        <v>2016</v>
      </c>
      <c s="6" t="n" r="B4">
        <v>31358</v>
      </c>
      <c s="5" t="n" r="C4">
        <v>25596</v>
      </c>
    </row>
    <row spans="1:3" r="5">
      <c s="5" t="n" r="A5">
        <v>2017</v>
      </c>
      <c s="5" t="n" r="B5">
        <v>9534</v>
      </c>
    </row>
    <row spans="1:3" r="6">
      <c s="4" t="s" r="A6">
        <v>129</v>
      </c>
      <c s="6" t="n" r="B6">
        <v>40892</v>
      </c>
      <c s="6" t="n" r="C6">
        <v>647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t="s" r="A1">
        <v>314</v>
      </c>
      <c s="2" t="s" r="B1">
        <v>2</v>
      </c>
      <c s="2" t="s" r="C1">
        <v>19</v>
      </c>
      <c s="2" t="s" r="D1">
        <v>71</v>
      </c>
      <c s="2" t="s" r="E1">
        <v>20</v>
      </c>
    </row>
    <row spans="1:5" r="2">
      <c s="4" t="s" r="A2">
        <v>315</v>
      </c>
    </row>
    <row spans="1:5" r="3">
      <c s="4" t="s" r="A3">
        <v>316</v>
      </c>
      <c s="8" t="n" r="B3">
        <v>3.7758</v>
      </c>
      <c s="8" t="n" r="D3">
        <v>3.2112</v>
      </c>
    </row>
    <row spans="1:5" r="4">
      <c s="4" t="s" r="A4">
        <v>317</v>
      </c>
    </row>
    <row spans="1:5" r="5">
      <c s="4" t="s" r="A5">
        <v>316</v>
      </c>
      <c s="8" t="n" r="B5">
        <v>3.6352</v>
      </c>
      <c s="8" t="n" r="D5">
        <v>3.2653</v>
      </c>
    </row>
    <row spans="1:5" r="6">
      <c s="4" t="s" r="A6">
        <v>318</v>
      </c>
    </row>
    <row spans="1:5" r="7">
      <c s="4" t="s" r="A7">
        <v>316</v>
      </c>
      <c s="8" t="n" r="B7">
        <v>6.0888</v>
      </c>
      <c s="8" t="n" r="D7">
        <v>6.1552</v>
      </c>
    </row>
    <row spans="1:5" r="8">
      <c s="4" t="s" r="A8">
        <v>319</v>
      </c>
    </row>
    <row spans="1:5" r="9">
      <c s="4" t="s" r="A9">
        <v>316</v>
      </c>
      <c s="8" t="n" r="B9">
        <v>6.1128</v>
      </c>
      <c s="8" t="n" r="D9">
        <v>6.1397</v>
      </c>
    </row>
    <row spans="1:5" r="10">
      <c s="4" t="s" r="A10">
        <v>320</v>
      </c>
    </row>
    <row spans="1:5" r="11">
      <c s="4" t="s" r="A11">
        <v>316</v>
      </c>
      <c s="8" t="n" r="B11">
        <v>7.7522</v>
      </c>
      <c s="8" t="n" r="D11">
        <v>7.7511</v>
      </c>
    </row>
    <row spans="1:5" r="12">
      <c s="4" t="s" r="A12">
        <v>321</v>
      </c>
    </row>
    <row spans="1:5" r="13">
      <c s="4" t="s" r="A13">
        <v>316</v>
      </c>
      <c s="8" t="n" r="B13">
        <v>7.7535</v>
      </c>
      <c s="8" t="n" r="D13">
        <v>7.7557</v>
      </c>
    </row>
    <row spans="1:5" r="14">
      <c s="4" t="s" r="A14">
        <v>322</v>
      </c>
    </row>
    <row spans="1:5" r="15">
      <c s="4" t="s" r="A15">
        <v>316</v>
      </c>
      <c s="8" t="n" r="C15">
        <v>3.5</v>
      </c>
      <c s="8" t="n" r="E15">
        <v>3.2913</v>
      </c>
    </row>
    <row spans="1:5" r="16">
      <c s="4" t="s" r="A16">
        <v>323</v>
      </c>
    </row>
    <row spans="1:5" r="17">
      <c s="4" t="s" r="A17">
        <v>316</v>
      </c>
      <c s="8" t="n" r="C17">
        <v>3.2724</v>
      </c>
      <c s="8" t="n" r="E17">
        <v>3.1372</v>
      </c>
    </row>
    <row spans="1:5" r="18">
      <c s="4" t="s" r="A18">
        <v>324</v>
      </c>
    </row>
    <row spans="1:5" r="19">
      <c s="4" t="s" r="A19">
        <v>316</v>
      </c>
      <c s="8" t="n" r="C19">
        <v>6.146</v>
      </c>
      <c s="8" t="n" r="E19">
        <v>6.1104</v>
      </c>
    </row>
    <row spans="1:5" r="20">
      <c s="4" t="s" r="A20">
        <v>325</v>
      </c>
    </row>
    <row spans="1:5" r="21">
      <c s="4" t="s" r="A21">
        <v>316</v>
      </c>
      <c s="8" t="n" r="C21">
        <v>6.1457</v>
      </c>
      <c s="8" t="n" r="E21">
        <v>6.1905</v>
      </c>
    </row>
    <row spans="1:5" r="22">
      <c s="4" t="s" r="A22">
        <v>326</v>
      </c>
    </row>
    <row spans="1:5" r="23">
      <c s="4" t="s" r="A23">
        <v>316</v>
      </c>
      <c s="8" t="n" r="C23">
        <v>7.7577</v>
      </c>
      <c s="8" t="n" r="E23">
        <v>7.7544</v>
      </c>
    </row>
    <row spans="1:5" r="24">
      <c s="4" t="s" r="A24">
        <v>327</v>
      </c>
    </row>
    <row spans="1:5" r="25">
      <c s="4" t="s" r="A25">
        <v>316</v>
      </c>
      <c s="8" t="n" r="C25">
        <v>7.7547</v>
      </c>
      <c s="8" t="n" r="E25">
        <v>7.75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s="1" t="s" r="A1">
        <v>328</v>
      </c>
      <c s="2" t="s" r="B1">
        <v>1</v>
      </c>
      <c s="2" t="s" r="D1">
        <v>70</v>
      </c>
    </row>
    <row spans="1:5" r="2">
      <c s="2" t="s" r="B2">
        <v>2</v>
      </c>
      <c s="2" t="s" r="C2">
        <v>71</v>
      </c>
      <c s="2" t="s" r="D2">
        <v>19</v>
      </c>
      <c s="2" t="s" r="E2">
        <v>20</v>
      </c>
    </row>
    <row spans="1:5" r="3">
      <c s="4" t="s" r="A3">
        <v>329</v>
      </c>
      <c s="6" t="n" r="B3">
        <v>18030</v>
      </c>
      <c s="6" t="n" r="C3">
        <v>19639</v>
      </c>
      <c s="6" t="n" r="D3">
        <v>39209</v>
      </c>
      <c s="6" t="n" r="E3">
        <v>13219</v>
      </c>
    </row>
    <row spans="1:5" r="4">
      <c s="4" t="s" r="A4">
        <v>330</v>
      </c>
      <c s="6" t="n" r="B4">
        <v>75</v>
      </c>
      <c s="6" t="n" r="C4">
        <v>0</v>
      </c>
      <c s="6" t="n" r="D4">
        <v>227</v>
      </c>
      <c s="6" t="n" r="E4">
        <v>58</v>
      </c>
    </row>
    <row spans="1:5" r="5">
      <c s="4" t="s" r="A5">
        <v>331</v>
      </c>
      <c s="5" t="n" r="B5">
        <v>50000</v>
      </c>
      <c s="5" t="n" r="D5">
        <v>50000</v>
      </c>
      <c s="5" t="n" r="E5">
        <v>50000</v>
      </c>
    </row>
    <row spans="1:5" r="6">
      <c s="4" t="s" r="A6">
        <v>332</v>
      </c>
      <c s="5" t="n" r="B6">
        <v>2</v>
      </c>
      <c s="5" t="n" r="D6">
        <v>2</v>
      </c>
      <c s="5" t="n" r="E6">
        <v>2</v>
      </c>
    </row>
    <row spans="1:5" r="7">
      <c s="4" t="s" r="A7">
        <v>333</v>
      </c>
      <c s="5" t="n" r="B7">
        <v>2</v>
      </c>
      <c s="5" t="n" r="D7">
        <v>2</v>
      </c>
      <c s="5" t="n" r="E7">
        <v>2</v>
      </c>
    </row>
    <row spans="1:5" r="8">
      <c s="4" t="s" r="A8">
        <v>334</v>
      </c>
      <c s="6" t="n" r="B8">
        <v>1</v>
      </c>
      <c s="6" t="n" r="D8">
        <v>1</v>
      </c>
      <c s="6" t="n" r="E8">
        <v>1</v>
      </c>
    </row>
    <row spans="1:5" r="9">
      <c s="4" t="s" r="A9">
        <v>335</v>
      </c>
      <c s="6" t="n" r="B9">
        <v>18463</v>
      </c>
      <c s="6" t="n" r="D9">
        <v>31988</v>
      </c>
    </row>
    <row spans="1:5" r="10">
      <c s="4" t="s" r="A10">
        <v>336</v>
      </c>
    </row>
    <row spans="1:5" r="11">
      <c s="4" t="s" r="A11">
        <v>337</v>
      </c>
      <c s="4" t="s" r="B11">
        <v>338</v>
      </c>
    </row>
    <row spans="1:5" r="12">
      <c s="4" t="s" r="A12">
        <v>339</v>
      </c>
    </row>
    <row spans="1:5" r="13">
      <c s="4" t="s" r="A13">
        <v>340</v>
      </c>
      <c s="6" t="n" r="B13">
        <v>38710</v>
      </c>
    </row>
    <row spans="1:5" r="14">
      <c s="4" t="s" r="A14">
        <v>331</v>
      </c>
      <c s="5" t="n" r="B14">
        <v>3400000</v>
      </c>
    </row>
    <row spans="1:5" r="15">
      <c s="4" t="s" r="A15">
        <v>332</v>
      </c>
      <c s="5" t="n" r="B15">
        <v>3400000</v>
      </c>
    </row>
    <row spans="1:5" r="16">
      <c s="4" t="s" r="A16">
        <v>333</v>
      </c>
      <c s="5" t="n" r="B16">
        <v>3400000</v>
      </c>
    </row>
    <row spans="1:5" r="17">
      <c s="4" t="s" r="A17">
        <v>334</v>
      </c>
      <c s="6" t="n" r="B17">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s="1" t="s" r="A1">
        <v>341</v>
      </c>
      <c s="2" t="s" r="B1">
        <v>1</v>
      </c>
      <c s="2" t="s" r="D1">
        <v>70</v>
      </c>
    </row>
    <row spans="1:5" r="2">
      <c s="2" t="s" r="B2">
        <v>2</v>
      </c>
      <c s="2" t="s" r="C2">
        <v>71</v>
      </c>
      <c s="2" t="s" r="D2">
        <v>19</v>
      </c>
      <c s="2" t="s" r="E2">
        <v>20</v>
      </c>
    </row>
    <row spans="1:5" r="3">
      <c s="3" t="s" r="A3">
        <v>298</v>
      </c>
    </row>
    <row spans="1:5" r="4">
      <c s="4" t="s" r="A4">
        <v>342</v>
      </c>
      <c s="6" t="n" r="B4">
        <v>1214998</v>
      </c>
      <c s="6" t="n" r="D4">
        <v>1207108</v>
      </c>
      <c s="6" t="n" r="E4">
        <v>1175068</v>
      </c>
    </row>
    <row spans="1:5" r="5">
      <c s="4" t="s" r="A5">
        <v>343</v>
      </c>
      <c s="5" t="n" r="B5">
        <v>-70458</v>
      </c>
      <c s="5" t="n" r="D5">
        <v>-52428</v>
      </c>
      <c s="5" t="n" r="E5">
        <v>-13219</v>
      </c>
    </row>
    <row spans="1:5" r="6">
      <c s="4" t="s" r="A6">
        <v>344</v>
      </c>
      <c s="5" t="n" r="B6">
        <v>-146492</v>
      </c>
      <c s="5" t="n" r="D6">
        <v>-68088</v>
      </c>
      <c s="5" t="n" r="E6">
        <v>619</v>
      </c>
    </row>
    <row spans="1:5" r="7">
      <c s="4" t="s" r="A7">
        <v>129</v>
      </c>
      <c s="5" t="n" r="B7">
        <v>998048</v>
      </c>
      <c s="5" t="n" r="D7">
        <v>1086592</v>
      </c>
      <c s="5" t="n" r="E7">
        <v>1162468</v>
      </c>
    </row>
    <row spans="1:5" r="8">
      <c s="4" t="s" r="A8">
        <v>329</v>
      </c>
      <c s="5" t="n" r="B8">
        <v>18030</v>
      </c>
      <c s="6" t="n" r="C8">
        <v>19639</v>
      </c>
      <c s="5" t="n" r="D8">
        <v>39209</v>
      </c>
      <c s="5" t="n" r="E8">
        <v>13219</v>
      </c>
    </row>
    <row spans="1:5" r="9">
      <c s="4" t="s" r="A9">
        <v>297</v>
      </c>
    </row>
    <row spans="1:5" r="10">
      <c s="3" t="s" r="A10">
        <v>298</v>
      </c>
    </row>
    <row spans="1:5" r="11">
      <c s="4" t="s" r="A11">
        <v>342</v>
      </c>
      <c s="5" t="n" r="B11">
        <v>1044213</v>
      </c>
      <c s="5" t="n" r="D11">
        <v>1044213</v>
      </c>
      <c s="5" t="n" r="E11">
        <v>1013227</v>
      </c>
    </row>
    <row spans="1:5" r="12">
      <c s="4" t="s" r="A12">
        <v>303</v>
      </c>
    </row>
    <row spans="1:5" r="13">
      <c s="3" t="s" r="A13">
        <v>298</v>
      </c>
    </row>
    <row spans="1:5" r="14">
      <c s="4" t="s" r="A14">
        <v>342</v>
      </c>
      <c s="5" t="n" r="B14">
        <v>71561</v>
      </c>
      <c s="5" t="n" r="D14">
        <v>69418</v>
      </c>
      <c s="5" t="n" r="E14">
        <v>69418</v>
      </c>
    </row>
    <row spans="1:5" r="15">
      <c s="4" t="s" r="A15">
        <v>309</v>
      </c>
    </row>
    <row spans="1:5" r="16">
      <c s="3" t="s" r="A16">
        <v>298</v>
      </c>
    </row>
    <row spans="1:5" r="17">
      <c s="4" t="s" r="A17">
        <v>342</v>
      </c>
      <c s="5" t="n" r="B17">
        <v>10359</v>
      </c>
      <c s="5" t="n" r="D17">
        <v>10359</v>
      </c>
      <c s="5" t="n" r="E17">
        <v>9809</v>
      </c>
    </row>
    <row spans="1:5" r="18">
      <c s="4" t="s" r="A18">
        <v>312</v>
      </c>
    </row>
    <row spans="1:5" r="19">
      <c s="3" t="s" r="A19">
        <v>298</v>
      </c>
    </row>
    <row spans="1:5" r="20">
      <c s="4" t="s" r="A20">
        <v>342</v>
      </c>
      <c s="6" t="n" r="B20">
        <v>88865</v>
      </c>
      <c s="6" t="n" r="D20">
        <v>83118</v>
      </c>
      <c s="6" t="n" r="E20">
        <v>826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s="1" t="s" r="A1">
        <v>345</v>
      </c>
      <c s="2" t="s" r="B1">
        <v>346</v>
      </c>
    </row>
    <row spans="1:2" r="2">
      <c s="3" t="s" r="A2">
        <v>347</v>
      </c>
    </row>
    <row spans="1:2" r="3">
      <c s="4" t="s" r="A3">
        <v>348</v>
      </c>
      <c s="6" t="n" r="B3">
        <v>151464</v>
      </c>
    </row>
    <row spans="1:2" r="4">
      <c s="4" t="s" r="A4">
        <v>349</v>
      </c>
      <c s="5" t="n" r="B4">
        <v>-116473</v>
      </c>
    </row>
    <row spans="1:2" r="5">
      <c s="4" t="s" r="A5">
        <v>30</v>
      </c>
      <c s="6" t="n" r="B5">
        <v>349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69</v>
      </c>
      <c s="2" t="s" r="B1">
        <v>1</v>
      </c>
      <c s="2" t="s" r="D1">
        <v>70</v>
      </c>
    </row>
    <row spans="1:5" r="2">
      <c s="2" t="s" r="B2">
        <v>2</v>
      </c>
      <c s="2" t="s" r="C2">
        <v>71</v>
      </c>
      <c s="2" t="s" r="D2">
        <v>19</v>
      </c>
      <c s="2" t="s" r="E2">
        <v>20</v>
      </c>
    </row>
    <row spans="1:5" r="3">
      <c s="3" t="s" r="A3">
        <v>72</v>
      </c>
    </row>
    <row spans="1:5" r="4">
      <c s="4" t="s" r="A4">
        <v>73</v>
      </c>
      <c s="6" t="n" r="B4">
        <v>18463</v>
      </c>
      <c s="6" t="n" r="C4">
        <v>12128</v>
      </c>
      <c s="6" t="n" r="D4">
        <v>31071</v>
      </c>
      <c s="4" t="s" r="E4">
        <v>24</v>
      </c>
    </row>
    <row spans="1:5" r="5">
      <c s="4" t="s" r="A5">
        <v>74</v>
      </c>
      <c s="5" t="n" r="B5">
        <v>12389</v>
      </c>
      <c s="5" t="n" r="C5">
        <v>15147</v>
      </c>
      <c s="5" t="n" r="D5">
        <v>28672</v>
      </c>
      <c s="4" t="s" r="E5">
        <v>24</v>
      </c>
    </row>
    <row spans="1:5" r="6">
      <c s="4" t="s" r="A6">
        <v>75</v>
      </c>
      <c s="5" t="n" r="B6">
        <v>565282</v>
      </c>
      <c s="5" t="n" r="C6">
        <v>5804</v>
      </c>
      <c s="5" t="n" r="D6">
        <v>139905</v>
      </c>
      <c s="6" t="n" r="E6">
        <v>12110</v>
      </c>
    </row>
    <row spans="1:5" r="7">
      <c s="4" t="s" r="A7">
        <v>76</v>
      </c>
      <c s="5" t="n" r="B7">
        <v>596134</v>
      </c>
      <c s="5" t="n" r="C7">
        <v>33079</v>
      </c>
      <c s="5" t="n" r="D7">
        <v>199648</v>
      </c>
      <c s="6" t="n" r="E7">
        <v>12110</v>
      </c>
    </row>
    <row spans="1:5" r="8">
      <c s="3" t="s" r="A8">
        <v>77</v>
      </c>
    </row>
    <row spans="1:5" r="9">
      <c s="4" t="s" r="A9">
        <v>78</v>
      </c>
      <c s="5" t="n" r="B9">
        <v>-3474</v>
      </c>
      <c s="5" t="n" r="C9">
        <v>-5835</v>
      </c>
      <c s="6" t="n" r="D9">
        <v>-9706</v>
      </c>
      <c s="4" t="s" r="E9">
        <v>24</v>
      </c>
    </row>
    <row spans="1:5" r="10">
      <c s="4" t="s" r="A10">
        <v>79</v>
      </c>
      <c s="6" t="n" r="B10">
        <v>-189240</v>
      </c>
      <c s="6" t="n" r="C10">
        <v>-15544</v>
      </c>
      <c s="4" t="s" r="D10">
        <v>24</v>
      </c>
      <c s="4" t="s" r="E10">
        <v>24</v>
      </c>
    </row>
    <row spans="1:5" r="11">
      <c s="4" t="s" r="A11">
        <v>80</v>
      </c>
      <c s="4" t="s" r="B11">
        <v>24</v>
      </c>
      <c s="4" t="s" r="C11">
        <v>24</v>
      </c>
      <c s="4" t="s" r="D11">
        <v>24</v>
      </c>
      <c s="6" t="n" r="E11">
        <v>-6295</v>
      </c>
    </row>
    <row spans="1:5" r="12">
      <c s="4" t="s" r="A12">
        <v>81</v>
      </c>
      <c s="4" t="s" r="B12">
        <v>24</v>
      </c>
      <c s="4" t="s" r="C12">
        <v>24</v>
      </c>
      <c s="6" t="n" r="D12">
        <v>-106391</v>
      </c>
      <c s="5" t="n" r="E12">
        <v>-1344</v>
      </c>
    </row>
    <row spans="1:5" r="13">
      <c s="4" t="s" r="A13">
        <v>82</v>
      </c>
      <c s="6" t="n" r="B13">
        <v>-192714</v>
      </c>
      <c s="6" t="n" r="C13">
        <v>-21379</v>
      </c>
      <c s="5" t="n" r="D13">
        <v>-116097</v>
      </c>
      <c s="5" t="n" r="E13">
        <v>-7639</v>
      </c>
    </row>
    <row spans="1:5" r="14">
      <c s="4" t="s" r="A14">
        <v>83</v>
      </c>
      <c s="5" t="n" r="B14">
        <v>403420</v>
      </c>
      <c s="5" t="n" r="C14">
        <v>11700</v>
      </c>
      <c s="5" t="n" r="D14">
        <v>83551</v>
      </c>
      <c s="5" t="n" r="E14">
        <v>4471</v>
      </c>
    </row>
    <row spans="1:5" r="15">
      <c s="3" t="s" r="A15">
        <v>84</v>
      </c>
    </row>
    <row spans="1:5" r="16">
      <c s="4" t="s" r="A16">
        <v>85</v>
      </c>
      <c s="5" t="n" r="B16">
        <v>-59321</v>
      </c>
      <c s="5" t="n" r="C16">
        <v>-41180</v>
      </c>
      <c s="5" t="n" r="D16">
        <v>-95898</v>
      </c>
      <c s="5" t="n" r="E16">
        <v>-86874</v>
      </c>
    </row>
    <row spans="1:5" r="17">
      <c s="4" t="s" r="A17">
        <v>86</v>
      </c>
      <c s="5" t="n" r="B17">
        <v>344099</v>
      </c>
      <c s="5" t="n" r="C17">
        <v>-29480</v>
      </c>
      <c s="5" t="n" r="D17">
        <v>-12347</v>
      </c>
      <c s="5" t="n" r="E17">
        <v>-82403</v>
      </c>
    </row>
    <row spans="1:5" r="18">
      <c s="3" t="s" r="A18">
        <v>87</v>
      </c>
    </row>
    <row spans="1:5" r="19">
      <c s="4" t="s" r="A19">
        <v>88</v>
      </c>
      <c s="5" t="n" r="B19">
        <v>379</v>
      </c>
      <c s="5" t="n" r="C19">
        <v>12</v>
      </c>
    </row>
    <row spans="1:5" r="20">
      <c s="4" t="s" r="A20">
        <v>89</v>
      </c>
      <c s="5" t="n" r="B20">
        <v>-48395</v>
      </c>
      <c s="5" t="n" r="C20">
        <v>-18304</v>
      </c>
      <c s="5" t="n" r="D20">
        <v>-39159</v>
      </c>
      <c s="5" t="n" r="E20">
        <v>-16259</v>
      </c>
    </row>
    <row spans="1:5" r="21">
      <c s="4" t="s" r="A21">
        <v>90</v>
      </c>
      <c s="6" t="n" r="B21">
        <v>296083</v>
      </c>
      <c s="6" t="n" r="C21">
        <v>-47772</v>
      </c>
      <c s="6" t="n" r="D21">
        <v>-51506</v>
      </c>
      <c s="6" t="n" r="E21">
        <v>-98662</v>
      </c>
    </row>
    <row spans="1:5" r="22">
      <c s="4" t="s" r="A22">
        <v>91</v>
      </c>
      <c s="4" t="s" r="B22">
        <v>24</v>
      </c>
      <c s="4" t="s" r="C22">
        <v>24</v>
      </c>
      <c s="4" t="s" r="D22">
        <v>24</v>
      </c>
      <c s="4" t="s" r="E22">
        <v>24</v>
      </c>
    </row>
    <row spans="1:5" r="23">
      <c s="4" t="s" r="A23">
        <v>92</v>
      </c>
      <c s="6" t="n" r="B23">
        <v>296083</v>
      </c>
      <c s="6" t="n" r="C23">
        <v>-47772</v>
      </c>
      <c s="6" t="n" r="D23">
        <v>-51506</v>
      </c>
      <c s="6" t="n" r="E23">
        <v>-98662</v>
      </c>
    </row>
    <row spans="1:5" r="24">
      <c s="3" t="s" r="A24">
        <v>93</v>
      </c>
    </row>
    <row spans="1:5" r="25">
      <c s="4" t="s" r="A25">
        <v>94</v>
      </c>
      <c s="5" t="n" r="B25">
        <v>-33892</v>
      </c>
      <c s="5" t="n" r="C25">
        <v>17388</v>
      </c>
      <c s="5" t="n" r="D25">
        <v>-7759</v>
      </c>
      <c s="5" t="n" r="E25">
        <v>-1781</v>
      </c>
    </row>
    <row spans="1:5" r="26">
      <c s="4" t="s" r="A26">
        <v>95</v>
      </c>
      <c s="5" t="n" r="B26">
        <v>262191</v>
      </c>
      <c s="6" t="n" r="C26">
        <v>-30384</v>
      </c>
      <c s="5" t="n" r="D26">
        <v>-59265</v>
      </c>
      <c s="6" t="n" r="E26">
        <v>-100443</v>
      </c>
    </row>
    <row spans="1:5" r="27">
      <c s="4" t="s" r="A27">
        <v>49</v>
      </c>
    </row>
    <row spans="1:5" r="28">
      <c s="3" t="s" r="A28">
        <v>72</v>
      </c>
    </row>
    <row spans="1:5" r="29">
      <c s="4" t="s" r="A29">
        <v>73</v>
      </c>
      <c s="5" t="n" r="B29">
        <v>18463</v>
      </c>
      <c s="5" t="n" r="D29">
        <v>31701</v>
      </c>
    </row>
    <row spans="1:5" r="30">
      <c s="4" t="s" r="A30">
        <v>74</v>
      </c>
      <c s="5" t="n" r="B30">
        <v>12389</v>
      </c>
      <c s="5" t="n" r="D30">
        <v>28672</v>
      </c>
    </row>
    <row spans="1:5" r="31">
      <c s="4" t="s" r="A31">
        <v>75</v>
      </c>
      <c s="5" t="n" r="B31">
        <v>565282</v>
      </c>
      <c s="5" t="n" r="D31">
        <v>139905</v>
      </c>
    </row>
    <row spans="1:5" r="32">
      <c s="4" t="s" r="A32">
        <v>76</v>
      </c>
      <c s="5" t="n" r="B32">
        <v>596134</v>
      </c>
      <c s="5" t="n" r="D32">
        <v>199648</v>
      </c>
    </row>
    <row spans="1:5" r="33">
      <c s="3" t="s" r="A33">
        <v>77</v>
      </c>
    </row>
    <row spans="1:5" r="34">
      <c s="4" t="s" r="A34">
        <v>78</v>
      </c>
      <c s="5" t="n" r="B34">
        <v>-3474</v>
      </c>
      <c s="5" t="n" r="D34">
        <v>-9706</v>
      </c>
    </row>
    <row spans="1:5" r="35">
      <c s="4" t="s" r="A35">
        <v>79</v>
      </c>
      <c s="5" t="n" r="B35">
        <v>-189240</v>
      </c>
      <c s="5" t="n" r="D35">
        <v>-106391</v>
      </c>
    </row>
    <row spans="1:5" r="36">
      <c s="4" t="s" r="A36">
        <v>82</v>
      </c>
      <c s="5" t="n" r="B36">
        <v>-192714</v>
      </c>
      <c s="5" t="n" r="D36">
        <v>-116097</v>
      </c>
    </row>
    <row spans="1:5" r="37">
      <c s="4" t="s" r="A37">
        <v>83</v>
      </c>
      <c s="5" t="n" r="B37">
        <v>403420</v>
      </c>
      <c s="5" t="n" r="D37">
        <v>83551</v>
      </c>
    </row>
    <row spans="1:5" r="38">
      <c s="3" t="s" r="A38">
        <v>84</v>
      </c>
    </row>
    <row spans="1:5" r="39">
      <c s="4" t="s" r="A39">
        <v>85</v>
      </c>
      <c s="5" t="n" r="B39">
        <v>-59321</v>
      </c>
      <c s="5" t="n" r="D39">
        <v>-95898</v>
      </c>
    </row>
    <row spans="1:5" r="40">
      <c s="4" t="s" r="A40">
        <v>86</v>
      </c>
      <c s="5" t="n" r="B40">
        <v>344099</v>
      </c>
      <c s="5" t="n" r="D40">
        <v>-12347</v>
      </c>
    </row>
    <row spans="1:5" r="41">
      <c s="3" t="s" r="A41">
        <v>87</v>
      </c>
    </row>
    <row spans="1:5" r="42">
      <c s="4" t="s" r="A42">
        <v>88</v>
      </c>
      <c s="5" t="n" r="B42">
        <v>379</v>
      </c>
    </row>
    <row spans="1:5" r="43">
      <c s="4" t="s" r="A43">
        <v>89</v>
      </c>
      <c s="5" t="n" r="B43">
        <v>-48395</v>
      </c>
      <c s="5" t="n" r="D43">
        <v>-39159</v>
      </c>
    </row>
    <row spans="1:5" r="44">
      <c s="4" t="s" r="A44">
        <v>96</v>
      </c>
      <c s="5" t="n" r="B44">
        <v>-48016</v>
      </c>
    </row>
    <row spans="1:5" r="45">
      <c s="4" t="s" r="A45">
        <v>90</v>
      </c>
      <c s="6" t="n" r="B45">
        <v>296083</v>
      </c>
      <c s="6" t="n" r="D45">
        <v>-51506</v>
      </c>
    </row>
    <row spans="1:5" r="46">
      <c s="4" t="s" r="A46">
        <v>91</v>
      </c>
      <c s="4" t="s" r="B46">
        <v>24</v>
      </c>
      <c s="4" t="s" r="D46">
        <v>24</v>
      </c>
    </row>
    <row spans="1:5" r="47">
      <c s="4" t="s" r="A47">
        <v>92</v>
      </c>
      <c s="6" t="n" r="B47">
        <v>296083</v>
      </c>
      <c s="6" t="n" r="D47">
        <v>-51506</v>
      </c>
    </row>
    <row spans="1:5" r="48">
      <c s="4" t="s" r="A48">
        <v>97</v>
      </c>
      <c s="4" t="s" r="B48">
        <v>24</v>
      </c>
      <c s="4" t="s" r="D48">
        <v>24</v>
      </c>
    </row>
    <row spans="1:5" r="49">
      <c s="4" t="s" r="A49">
        <v>98</v>
      </c>
      <c s="4" t="s" r="B49">
        <v>24</v>
      </c>
      <c s="4" t="s" r="D49">
        <v>24</v>
      </c>
    </row>
    <row spans="1:5" r="50">
      <c s="4" t="s" r="A50">
        <v>53</v>
      </c>
    </row>
    <row spans="1:5" r="51">
      <c s="3" t="s" r="A51">
        <v>72</v>
      </c>
    </row>
    <row spans="1:5" r="52">
      <c s="4" t="s" r="A52">
        <v>73</v>
      </c>
      <c s="6" t="n" r="B52">
        <v>3097</v>
      </c>
      <c s="4" t="s" r="D52">
        <v>24</v>
      </c>
    </row>
    <row spans="1:5" r="53">
      <c s="4" t="s" r="A53">
        <v>74</v>
      </c>
      <c s="4" t="s" r="B53">
        <v>24</v>
      </c>
      <c s="4" t="s" r="D53">
        <v>24</v>
      </c>
    </row>
    <row spans="1:5" r="54">
      <c s="4" t="s" r="A54">
        <v>75</v>
      </c>
      <c s="6" t="n" r="B54">
        <v>62496</v>
      </c>
      <c s="6" t="n" r="D54">
        <v>3613</v>
      </c>
    </row>
    <row spans="1:5" r="55">
      <c s="4" t="s" r="A55">
        <v>76</v>
      </c>
      <c s="6" t="n" r="B55">
        <v>65593</v>
      </c>
      <c s="6" t="n" r="D55">
        <v>3613</v>
      </c>
    </row>
    <row spans="1:5" r="56">
      <c s="3" t="s" r="A56">
        <v>77</v>
      </c>
    </row>
    <row spans="1:5" r="57">
      <c s="4" t="s" r="A57">
        <v>78</v>
      </c>
      <c s="4" t="s" r="B57">
        <v>24</v>
      </c>
      <c s="4" t="s" r="D57">
        <v>24</v>
      </c>
    </row>
    <row spans="1:5" r="58">
      <c s="4" t="s" r="A58">
        <v>79</v>
      </c>
      <c s="4" t="s" r="B58">
        <v>24</v>
      </c>
      <c s="6" t="n" r="D58">
        <v>-1123</v>
      </c>
    </row>
    <row spans="1:5" r="59">
      <c s="4" t="s" r="A59">
        <v>82</v>
      </c>
      <c s="4" t="s" r="B59">
        <v>24</v>
      </c>
      <c s="5" t="n" r="D59">
        <v>-1123</v>
      </c>
    </row>
    <row spans="1:5" r="60">
      <c s="4" t="s" r="A60">
        <v>83</v>
      </c>
      <c s="6" t="n" r="B60">
        <v>65593</v>
      </c>
      <c s="5" t="n" r="D60">
        <v>2490</v>
      </c>
    </row>
    <row spans="1:5" r="61">
      <c s="3" t="s" r="A61">
        <v>84</v>
      </c>
    </row>
    <row spans="1:5" r="62">
      <c s="4" t="s" r="A62">
        <v>85</v>
      </c>
      <c s="5" t="n" r="B62">
        <v>-324158</v>
      </c>
      <c s="5" t="n" r="D62">
        <v>-178351</v>
      </c>
    </row>
    <row spans="1:5" r="63">
      <c s="4" t="s" r="A63">
        <v>86</v>
      </c>
      <c s="6" t="n" r="B63">
        <v>-258565</v>
      </c>
      <c s="6" t="n" r="D63">
        <v>-175861</v>
      </c>
    </row>
    <row spans="1:5" r="64">
      <c s="3" t="s" r="A64">
        <v>87</v>
      </c>
    </row>
    <row spans="1:5" r="65">
      <c s="4" t="s" r="A65">
        <v>88</v>
      </c>
      <c s="4" t="s" r="B65">
        <v>24</v>
      </c>
    </row>
    <row spans="1:5" r="66">
      <c s="4" t="s" r="A66">
        <v>89</v>
      </c>
      <c s="4" t="s" r="B66">
        <v>24</v>
      </c>
      <c s="4" t="s" r="D66">
        <v>24</v>
      </c>
    </row>
    <row spans="1:5" r="67">
      <c s="4" t="s" r="A67">
        <v>96</v>
      </c>
      <c s="4" t="s" r="B67">
        <v>24</v>
      </c>
    </row>
    <row spans="1:5" r="68">
      <c s="4" t="s" r="A68">
        <v>90</v>
      </c>
      <c s="6" t="n" r="B68">
        <v>-258565</v>
      </c>
      <c s="6" t="n" r="D68">
        <v>-175861</v>
      </c>
    </row>
    <row spans="1:5" r="69">
      <c s="4" t="s" r="A69">
        <v>91</v>
      </c>
      <c s="4" t="s" r="B69">
        <v>24</v>
      </c>
      <c s="4" t="s" r="D69">
        <v>24</v>
      </c>
    </row>
    <row spans="1:5" r="70">
      <c s="4" t="s" r="A70">
        <v>92</v>
      </c>
      <c s="6" t="n" r="B70">
        <v>-258565</v>
      </c>
      <c s="6" t="n" r="D70">
        <v>-175861</v>
      </c>
    </row>
    <row spans="1:5" r="71">
      <c s="4" t="s" r="A71">
        <v>97</v>
      </c>
      <c s="7" t="n" r="B71">
        <v>-0.01</v>
      </c>
      <c s="7" t="n" r="D71">
        <v>-0.01</v>
      </c>
    </row>
    <row spans="1:5" r="72">
      <c s="4" t="s" r="A72">
        <v>98</v>
      </c>
      <c s="5" t="n" r="B72">
        <v>22422800</v>
      </c>
      <c s="5" t="n" r="D72">
        <v>22422800</v>
      </c>
    </row>
    <row spans="1:5" r="73">
      <c s="4" t="s" r="A73">
        <v>56</v>
      </c>
    </row>
    <row spans="1:5" r="74">
      <c s="3" t="s" r="A74">
        <v>72</v>
      </c>
    </row>
    <row spans="1:5" r="75">
      <c s="4" t="s" r="A75">
        <v>73</v>
      </c>
      <c s="4" t="s" r="B75">
        <v>24</v>
      </c>
      <c s="4" t="s" r="D75">
        <v>24</v>
      </c>
    </row>
    <row spans="1:5" r="76">
      <c s="4" t="s" r="A76">
        <v>74</v>
      </c>
      <c s="4" t="s" r="B76">
        <v>24</v>
      </c>
      <c s="4" t="s" r="D76">
        <v>24</v>
      </c>
    </row>
    <row spans="1:5" r="77">
      <c s="4" t="s" r="A77">
        <v>75</v>
      </c>
      <c s="4" t="s" r="B77">
        <v>24</v>
      </c>
      <c s="4" t="s" r="D77">
        <v>24</v>
      </c>
    </row>
    <row spans="1:5" r="78">
      <c s="4" t="s" r="A78">
        <v>76</v>
      </c>
      <c s="4" t="s" r="B78">
        <v>24</v>
      </c>
      <c s="4" t="s" r="D78">
        <v>24</v>
      </c>
    </row>
    <row spans="1:5" r="79">
      <c s="3" t="s" r="A79">
        <v>77</v>
      </c>
    </row>
    <row spans="1:5" r="80">
      <c s="4" t="s" r="A80">
        <v>78</v>
      </c>
      <c s="4" t="s" r="B80">
        <v>24</v>
      </c>
      <c s="4" t="s" r="D80">
        <v>24</v>
      </c>
    </row>
    <row spans="1:5" r="81">
      <c s="4" t="s" r="A81">
        <v>79</v>
      </c>
      <c s="4" t="s" r="B81">
        <v>24</v>
      </c>
      <c s="4" t="s" r="D81">
        <v>24</v>
      </c>
    </row>
    <row spans="1:5" r="82">
      <c s="4" t="s" r="A82">
        <v>82</v>
      </c>
      <c s="4" t="s" r="B82">
        <v>24</v>
      </c>
      <c s="4" t="s" r="D82">
        <v>24</v>
      </c>
    </row>
    <row spans="1:5" r="83">
      <c s="4" t="s" r="A83">
        <v>83</v>
      </c>
      <c s="4" t="s" r="B83">
        <v>24</v>
      </c>
      <c s="4" t="s" r="D83">
        <v>24</v>
      </c>
    </row>
    <row spans="1:5" r="84">
      <c s="3" t="s" r="A84">
        <v>84</v>
      </c>
    </row>
    <row spans="1:5" r="85">
      <c s="4" t="s" r="A85">
        <v>85</v>
      </c>
      <c s="4" t="s" r="B85">
        <v>24</v>
      </c>
      <c s="4" t="s" r="D85">
        <v>24</v>
      </c>
    </row>
    <row spans="1:5" r="86">
      <c s="4" t="s" r="A86">
        <v>86</v>
      </c>
      <c s="4" t="s" r="B86">
        <v>24</v>
      </c>
      <c s="4" t="s" r="D86">
        <v>24</v>
      </c>
    </row>
    <row spans="1:5" r="87">
      <c s="3" t="s" r="A87">
        <v>87</v>
      </c>
    </row>
    <row spans="1:5" r="88">
      <c s="4" t="s" r="A88">
        <v>88</v>
      </c>
      <c s="4" t="s" r="B88">
        <v>24</v>
      </c>
    </row>
    <row spans="1:5" r="89">
      <c s="4" t="s" r="A89">
        <v>89</v>
      </c>
      <c s="4" t="s" r="B89">
        <v>24</v>
      </c>
      <c s="4" t="s" r="D89">
        <v>24</v>
      </c>
    </row>
    <row spans="1:5" r="90">
      <c s="4" t="s" r="A90">
        <v>96</v>
      </c>
      <c s="4" t="s" r="B90">
        <v>24</v>
      </c>
    </row>
    <row spans="1:5" r="91">
      <c s="4" t="s" r="A91">
        <v>90</v>
      </c>
      <c s="4" t="s" r="B91">
        <v>24</v>
      </c>
      <c s="4" t="s" r="D91">
        <v>24</v>
      </c>
    </row>
    <row spans="1:5" r="92">
      <c s="4" t="s" r="A92">
        <v>91</v>
      </c>
      <c s="4" t="s" r="B92">
        <v>24</v>
      </c>
      <c s="4" t="s" r="D92">
        <v>24</v>
      </c>
    </row>
    <row spans="1:5" r="93">
      <c s="4" t="s" r="A93">
        <v>92</v>
      </c>
      <c s="4" t="s" r="B93">
        <v>24</v>
      </c>
      <c s="4" t="s" r="D93">
        <v>24</v>
      </c>
    </row>
    <row spans="1:5" r="94">
      <c s="4" t="s" r="A94">
        <v>97</v>
      </c>
      <c s="4" t="s" r="B94">
        <v>24</v>
      </c>
      <c s="4" t="s" r="D94">
        <v>24</v>
      </c>
    </row>
    <row spans="1:5" r="95">
      <c s="4" t="s" r="A95">
        <v>98</v>
      </c>
      <c s="5" t="n" r="B95">
        <v>9070000</v>
      </c>
      <c s="5" t="n" r="D95">
        <v>9070000</v>
      </c>
    </row>
    <row spans="1:5" r="96">
      <c s="4" t="s" r="A96">
        <v>57</v>
      </c>
    </row>
    <row spans="1:5" r="97">
      <c s="3" t="s" r="A97">
        <v>72</v>
      </c>
    </row>
    <row spans="1:5" r="98">
      <c s="4" t="s" r="A98">
        <v>73</v>
      </c>
      <c s="6" t="n" r="B98">
        <v>21560</v>
      </c>
      <c s="6" t="n" r="D98">
        <v>31071</v>
      </c>
    </row>
    <row spans="1:5" r="99">
      <c s="4" t="s" r="A99">
        <v>74</v>
      </c>
      <c s="5" t="n" r="B99">
        <v>12389</v>
      </c>
      <c s="5" t="n" r="D99">
        <v>28672</v>
      </c>
    </row>
    <row spans="1:5" r="100">
      <c s="4" t="s" r="A100">
        <v>75</v>
      </c>
      <c s="5" t="n" r="B100">
        <v>627778</v>
      </c>
      <c s="5" t="n" r="D100">
        <v>143518</v>
      </c>
    </row>
    <row spans="1:5" r="101">
      <c s="4" t="s" r="A101">
        <v>76</v>
      </c>
      <c s="5" t="n" r="B101">
        <v>661727</v>
      </c>
      <c s="5" t="n" r="D101">
        <v>203261</v>
      </c>
    </row>
    <row spans="1:5" r="102">
      <c s="3" t="s" r="A102">
        <v>77</v>
      </c>
    </row>
    <row spans="1:5" r="103">
      <c s="4" t="s" r="A103">
        <v>78</v>
      </c>
      <c s="5" t="n" r="B103">
        <v>-3474</v>
      </c>
      <c s="5" t="n" r="D103">
        <v>-9706</v>
      </c>
    </row>
    <row spans="1:5" r="104">
      <c s="4" t="s" r="A104">
        <v>79</v>
      </c>
      <c s="5" t="n" r="B104">
        <v>-189240</v>
      </c>
      <c s="5" t="n" r="D104">
        <v>-107514</v>
      </c>
    </row>
    <row spans="1:5" r="105">
      <c s="4" t="s" r="A105">
        <v>82</v>
      </c>
      <c s="5" t="n" r="B105">
        <v>-192714</v>
      </c>
      <c s="5" t="n" r="D105">
        <v>-117220</v>
      </c>
    </row>
    <row spans="1:5" r="106">
      <c s="4" t="s" r="A106">
        <v>83</v>
      </c>
      <c s="5" t="n" r="B106">
        <v>469013</v>
      </c>
      <c s="5" t="n" r="D106">
        <v>86041</v>
      </c>
    </row>
    <row spans="1:5" r="107">
      <c s="3" t="s" r="A107">
        <v>84</v>
      </c>
    </row>
    <row spans="1:5" r="108">
      <c s="4" t="s" r="A108">
        <v>85</v>
      </c>
      <c s="5" t="n" r="B108">
        <v>-383479</v>
      </c>
      <c s="5" t="n" r="D108">
        <v>-274249</v>
      </c>
    </row>
    <row spans="1:5" r="109">
      <c s="4" t="s" r="A109">
        <v>86</v>
      </c>
      <c s="5" t="n" r="B109">
        <v>85534</v>
      </c>
      <c s="5" t="n" r="D109">
        <v>-188208</v>
      </c>
    </row>
    <row spans="1:5" r="110">
      <c s="3" t="s" r="A110">
        <v>87</v>
      </c>
    </row>
    <row spans="1:5" r="111">
      <c s="4" t="s" r="A111">
        <v>88</v>
      </c>
      <c s="5" t="n" r="B111">
        <v>379</v>
      </c>
    </row>
    <row spans="1:5" r="112">
      <c s="4" t="s" r="A112">
        <v>89</v>
      </c>
      <c s="5" t="n" r="B112">
        <v>-48395</v>
      </c>
      <c s="5" t="n" r="D112">
        <v>-39159</v>
      </c>
    </row>
    <row spans="1:5" r="113">
      <c s="4" t="s" r="A113">
        <v>96</v>
      </c>
      <c s="5" t="n" r="B113">
        <v>-48016</v>
      </c>
    </row>
    <row spans="1:5" r="114">
      <c s="4" t="s" r="A114">
        <v>90</v>
      </c>
      <c s="6" t="n" r="B114">
        <v>37518</v>
      </c>
      <c s="6" t="n" r="D114">
        <v>-227367</v>
      </c>
    </row>
    <row spans="1:5" r="115">
      <c s="4" t="s" r="A115">
        <v>91</v>
      </c>
      <c s="4" t="s" r="B115">
        <v>24</v>
      </c>
      <c s="4" t="s" r="D115">
        <v>24</v>
      </c>
    </row>
    <row spans="1:5" r="116">
      <c s="4" t="s" r="A116">
        <v>92</v>
      </c>
      <c s="6" t="n" r="B116">
        <v>37518</v>
      </c>
      <c s="6" t="n" r="D116">
        <v>-227367</v>
      </c>
    </row>
    <row spans="1:5" r="117">
      <c s="4" t="s" r="A117">
        <v>97</v>
      </c>
      <c s="6" t="n" r="B117">
        <v>0</v>
      </c>
      <c s="7" t="n" r="D117">
        <v>-0.01</v>
      </c>
    </row>
    <row spans="1:5" r="118">
      <c s="4" t="s" r="A118">
        <v>98</v>
      </c>
      <c s="5" t="n" r="B118">
        <v>31492800</v>
      </c>
      <c s="5" t="n" r="D118">
        <v>31492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t="s" r="A1">
        <v>350</v>
      </c>
      <c s="2" t="s" r="B1">
        <v>2</v>
      </c>
      <c s="2" t="s" r="C1">
        <v>19</v>
      </c>
      <c s="2" t="s" r="D1">
        <v>20</v>
      </c>
    </row>
    <row spans="1:4" r="2">
      <c s="3" t="s" r="A2">
        <v>163</v>
      </c>
    </row>
    <row spans="1:4" r="3">
      <c s="4" t="s" r="A3">
        <v>351</v>
      </c>
      <c s="6" t="n" r="B3">
        <v>472665</v>
      </c>
      <c s="6" t="n" r="C3">
        <v>494253</v>
      </c>
      <c s="6" t="n" r="D3">
        <v>4818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t="s" r="A1">
        <v>352</v>
      </c>
      <c s="2" t="s" r="B1">
        <v>2</v>
      </c>
      <c s="2" t="s" r="C1">
        <v>19</v>
      </c>
      <c s="2" t="s" r="D1">
        <v>20</v>
      </c>
    </row>
    <row spans="1:4" r="2">
      <c s="4" t="s" r="A2">
        <v>353</v>
      </c>
      <c s="6" t="n" r="B2">
        <v>695688</v>
      </c>
      <c s="6" t="n" r="C2">
        <v>757839</v>
      </c>
      <c s="6" t="n" r="D2">
        <v>787860</v>
      </c>
    </row>
    <row spans="1:4" r="3">
      <c s="4" t="s" r="A3">
        <v>354</v>
      </c>
      <c s="5" t="n" r="B3">
        <v>-14491</v>
      </c>
      <c s="5" t="n" r="C3">
        <v>-15067</v>
      </c>
      <c s="5" t="n" r="D3">
        <v>-15160</v>
      </c>
    </row>
    <row spans="1:4" r="4">
      <c s="4" t="s" r="A4">
        <v>355</v>
      </c>
      <c s="5" t="n" r="B4">
        <v>681197</v>
      </c>
      <c s="5" t="n" r="C4">
        <v>742772</v>
      </c>
      <c s="5" t="n" r="D4">
        <v>772700</v>
      </c>
    </row>
    <row spans="1:4" r="5">
      <c s="4" t="s" r="A5">
        <v>356</v>
      </c>
    </row>
    <row spans="1:4" r="6">
      <c s="4" t="s" r="A6">
        <v>353</v>
      </c>
      <c s="5" t="n" r="B6">
        <v>415690</v>
      </c>
      <c s="5" t="n" r="C6">
        <v>453556</v>
      </c>
      <c s="5" t="n" r="D6">
        <v>491519</v>
      </c>
    </row>
    <row spans="1:4" r="7">
      <c s="4" t="s" r="A7">
        <v>357</v>
      </c>
    </row>
    <row spans="1:4" r="8">
      <c s="4" t="s" r="A8">
        <v>353</v>
      </c>
      <c s="6" t="n" r="B8">
        <v>279998</v>
      </c>
      <c s="6" t="n" r="C8">
        <v>304283</v>
      </c>
      <c s="6" t="n" r="D8">
        <v>2963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58</v>
      </c>
      <c s="2" t="s" r="B1">
        <v>2</v>
      </c>
      <c s="2" t="s" r="C1">
        <v>19</v>
      </c>
    </row>
    <row spans="1:3" r="2">
      <c s="3" t="s" r="A2">
        <v>271</v>
      </c>
    </row>
    <row spans="1:3" r="3">
      <c s="5" t="n" r="A3">
        <v>2015</v>
      </c>
      <c s="4" t="s" r="B3">
        <v>24</v>
      </c>
      <c s="6" t="n" r="C3">
        <v>15067</v>
      </c>
    </row>
    <row spans="1:3" r="4">
      <c s="5" t="n" r="A4">
        <v>2016</v>
      </c>
      <c s="6" t="n" r="B4">
        <v>14491</v>
      </c>
      <c s="5" t="n" r="C4">
        <v>16002</v>
      </c>
    </row>
    <row spans="1:3" r="5">
      <c s="5" t="n" r="A5">
        <v>2017</v>
      </c>
      <c s="5" t="n" r="B5">
        <v>15271</v>
      </c>
      <c s="5" t="n" r="C5">
        <v>16864</v>
      </c>
    </row>
    <row spans="1:3" r="6">
      <c s="5" t="n" r="A6">
        <v>2018</v>
      </c>
      <c s="5" t="n" r="B6">
        <v>16000</v>
      </c>
      <c s="5" t="n" r="C6">
        <v>17669</v>
      </c>
    </row>
    <row spans="1:3" r="7">
      <c s="5" t="n" r="A7">
        <v>2019</v>
      </c>
      <c s="5" t="n" r="B7">
        <v>16764</v>
      </c>
      <c s="6" t="n" r="C7">
        <v>18512</v>
      </c>
    </row>
    <row spans="1:3" r="8">
      <c s="5" t="n" r="A8">
        <v>2020</v>
      </c>
      <c s="5" t="n" r="B8">
        <v>17483</v>
      </c>
      <c s="4" t="s" r="C8">
        <v>24</v>
      </c>
    </row>
    <row spans="1:3" r="9">
      <c s="4" t="s" r="A9">
        <v>359</v>
      </c>
      <c s="5" t="n" r="B9">
        <v>615679</v>
      </c>
      <c s="6" t="n" r="C9">
        <v>673725</v>
      </c>
    </row>
    <row spans="1:3" r="10">
      <c s="4" t="s" r="A10">
        <v>129</v>
      </c>
      <c s="6" t="n" r="B10">
        <v>695688</v>
      </c>
      <c s="6" t="n" r="C10">
        <v>7578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14"/>
  </cols>
  <sheetData>
    <row spans="1:5" r="1">
      <c s="1" t="s" r="A1">
        <v>360</v>
      </c>
      <c s="2" t="s" r="B1">
        <v>1</v>
      </c>
      <c s="2" t="s" r="D1">
        <v>70</v>
      </c>
    </row>
    <row spans="1:5" r="2">
      <c s="2" t="s" r="B2">
        <v>2</v>
      </c>
      <c s="2" t="s" r="C2">
        <v>71</v>
      </c>
      <c s="2" t="s" r="D2">
        <v>19</v>
      </c>
      <c s="2" t="s" r="E2">
        <v>20</v>
      </c>
    </row>
    <row spans="1:5" r="3">
      <c s="3" t="s" r="A3">
        <v>167</v>
      </c>
    </row>
    <row spans="1:5" r="4">
      <c s="4" t="s" r="A4">
        <v>361</v>
      </c>
      <c s="4" t="s" r="B4">
        <v>362</v>
      </c>
      <c s="4" t="s" r="C4">
        <v>362</v>
      </c>
      <c s="4" t="s" r="D4">
        <v>362</v>
      </c>
      <c s="4" t="s" r="E4">
        <v>3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 customWidth="1" max="5" min="5" width="14"/>
  </cols>
  <sheetData>
    <row spans="1:5" r="1">
      <c s="1" t="s" r="A1">
        <v>363</v>
      </c>
      <c s="2" t="s" r="B1">
        <v>1</v>
      </c>
      <c s="2" t="s" r="D1">
        <v>70</v>
      </c>
    </row>
    <row spans="1:5" r="2">
      <c s="2" t="s" r="B2">
        <v>2</v>
      </c>
      <c s="2" t="s" r="C2">
        <v>71</v>
      </c>
      <c s="2" t="s" r="D2">
        <v>19</v>
      </c>
      <c s="2" t="s" r="E2">
        <v>20</v>
      </c>
    </row>
    <row spans="1:5" r="3">
      <c s="4" t="s" r="A3">
        <v>275</v>
      </c>
      <c s="6" t="n" r="B3">
        <v>296083</v>
      </c>
      <c s="6" t="n" r="C3">
        <v>-47772</v>
      </c>
      <c s="6" t="n" r="D3">
        <v>-51506</v>
      </c>
      <c s="6" t="n" r="E3">
        <v>-98662</v>
      </c>
    </row>
    <row spans="1:5" r="4">
      <c s="4" t="s" r="A4">
        <v>364</v>
      </c>
    </row>
    <row spans="1:5" r="5">
      <c s="4" t="s" r="A5">
        <v>275</v>
      </c>
      <c s="5" t="n" r="B5">
        <v>171613</v>
      </c>
      <c s="6" t="n" r="C5">
        <v>-110</v>
      </c>
      <c s="5" t="n" r="D5">
        <v>-187</v>
      </c>
      <c s="6" t="n" r="E5">
        <v>-761</v>
      </c>
    </row>
    <row spans="1:5" r="6">
      <c s="4" t="s" r="A6">
        <v>365</v>
      </c>
    </row>
    <row spans="1:5" r="7">
      <c s="4" t="s" r="A7">
        <v>275</v>
      </c>
      <c s="5" t="n" r="B7">
        <v>199669</v>
      </c>
      <c s="4" t="s" r="C7">
        <v>24</v>
      </c>
      <c s="5" t="n" r="D7">
        <v>45919</v>
      </c>
      <c s="4" t="s" r="E7">
        <v>24</v>
      </c>
    </row>
    <row spans="1:5" r="8">
      <c s="4" t="s" r="A8">
        <v>366</v>
      </c>
    </row>
    <row spans="1:5" r="9">
      <c s="4" t="s" r="A9">
        <v>275</v>
      </c>
      <c s="5" t="n" r="B9">
        <v>-35166</v>
      </c>
      <c s="6" t="n" r="C9">
        <v>-37396</v>
      </c>
      <c s="5" t="n" r="D9">
        <v>-77192</v>
      </c>
      <c s="6" t="n" r="E9">
        <v>-57024</v>
      </c>
    </row>
    <row spans="1:5" r="10">
      <c s="4" t="s" r="A10">
        <v>339</v>
      </c>
    </row>
    <row spans="1:5" r="11">
      <c s="4" t="s" r="A11">
        <v>275</v>
      </c>
      <c s="5" t="n" r="B11">
        <v>-32400</v>
      </c>
      <c s="5" t="n" r="C11">
        <v>-1946</v>
      </c>
      <c s="5" t="n" r="D11">
        <v>-4341</v>
      </c>
      <c s="5" t="n" r="E11">
        <v>-21094</v>
      </c>
    </row>
    <row spans="1:5" r="12">
      <c s="4" t="s" r="A12">
        <v>367</v>
      </c>
    </row>
    <row spans="1:5" r="13">
      <c s="4" t="s" r="A13">
        <v>275</v>
      </c>
      <c s="6" t="n" r="B13">
        <v>-7633</v>
      </c>
      <c s="6" t="n" r="C13">
        <v>-8320</v>
      </c>
      <c s="6" t="n" r="D13">
        <v>-15705</v>
      </c>
      <c s="6" t="n" r="E13">
        <v>-197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s="1" t="s" r="A1">
        <v>368</v>
      </c>
      <c s="2" t="s" r="B1">
        <v>2</v>
      </c>
      <c s="2" t="s" r="C1">
        <v>19</v>
      </c>
      <c s="2" t="s" r="D1">
        <v>20</v>
      </c>
    </row>
    <row spans="1:4" r="2">
      <c s="3" t="s" r="A2">
        <v>369</v>
      </c>
    </row>
    <row spans="1:4" r="3">
      <c s="4" t="s" r="A3">
        <v>370</v>
      </c>
      <c s="6" t="n" r="B3">
        <v>37248</v>
      </c>
      <c s="6" t="n" r="C3">
        <v>27833</v>
      </c>
      <c s="6" t="n" r="D3">
        <v>16831</v>
      </c>
    </row>
    <row spans="1:4" r="4">
      <c s="4" t="s" r="A4">
        <v>371</v>
      </c>
      <c s="6" t="n" r="B4">
        <v>-37248</v>
      </c>
      <c s="6" t="n" r="C4">
        <v>-27833</v>
      </c>
      <c s="6" t="n" r="D4">
        <v>-16831</v>
      </c>
    </row>
    <row spans="1:4" r="5">
      <c s="4" t="s" r="A5">
        <v>372</v>
      </c>
      <c s="4" t="s" r="B5">
        <v>24</v>
      </c>
      <c s="4" t="s" r="C5">
        <v>24</v>
      </c>
      <c s="4" t="s" r="D5">
        <v>24</v>
      </c>
    </row>
    <row spans="1:4" r="6">
      <c s="4" t="s" r="A6">
        <v>339</v>
      </c>
    </row>
    <row spans="1:4" r="7">
      <c s="3" t="s" r="A7">
        <v>369</v>
      </c>
    </row>
    <row spans="1:4" r="8">
      <c s="4" t="s" r="A8">
        <v>373</v>
      </c>
      <c s="6" t="n" r="B8">
        <v>9484</v>
      </c>
      <c s="6" t="n" r="C8">
        <v>4150</v>
      </c>
      <c s="6" t="n" r="D8">
        <v>3471</v>
      </c>
    </row>
    <row spans="1:4" r="9">
      <c s="4" t="s" r="A9">
        <v>367</v>
      </c>
    </row>
    <row spans="1:4" r="10">
      <c s="3" t="s" r="A10">
        <v>369</v>
      </c>
    </row>
    <row spans="1:4" r="11">
      <c s="4" t="s" r="A11">
        <v>373</v>
      </c>
      <c s="5" t="n" r="B11">
        <v>9840</v>
      </c>
      <c s="5" t="n" r="C11">
        <v>8203</v>
      </c>
      <c s="5" t="n" r="D11">
        <v>5010</v>
      </c>
    </row>
    <row spans="1:4" r="12">
      <c s="4" t="s" r="A12">
        <v>366</v>
      </c>
    </row>
    <row spans="1:4" r="13">
      <c s="3" t="s" r="A13">
        <v>369</v>
      </c>
    </row>
    <row spans="1:4" r="14">
      <c s="4" t="s" r="A14">
        <v>373</v>
      </c>
      <c s="6" t="n" r="B14">
        <v>17924</v>
      </c>
      <c s="6" t="n" r="C14">
        <v>15480</v>
      </c>
      <c s="6" t="n" r="D14">
        <v>83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spans="1:5" r="1">
      <c s="1" t="s" r="A1">
        <v>374</v>
      </c>
      <c s="2" t="s" r="B1">
        <v>1</v>
      </c>
      <c s="2" t="s" r="D1">
        <v>70</v>
      </c>
    </row>
    <row spans="1:5" r="2">
      <c s="2" t="s" r="B2">
        <v>2</v>
      </c>
      <c s="2" t="s" r="C2">
        <v>71</v>
      </c>
      <c s="2" t="s" r="D2">
        <v>19</v>
      </c>
      <c s="2" t="s" r="E2">
        <v>20</v>
      </c>
    </row>
    <row spans="1:5" r="3">
      <c s="3" t="s" r="A3">
        <v>375</v>
      </c>
    </row>
    <row spans="1:5" r="4">
      <c s="4" t="s" r="A4">
        <v>376</v>
      </c>
      <c s="6" t="n" r="B4">
        <v>9415</v>
      </c>
      <c s="6" t="n" r="D4">
        <v>11002</v>
      </c>
    </row>
    <row spans="1:5" r="5">
      <c s="4" t="s" r="A5">
        <v>364</v>
      </c>
    </row>
    <row spans="1:5" r="6">
      <c s="3" t="s" r="A6">
        <v>375</v>
      </c>
    </row>
    <row spans="1:5" r="7">
      <c s="4" t="s" r="A7">
        <v>377</v>
      </c>
      <c s="5" t="n" r="B7">
        <v>171613</v>
      </c>
      <c s="6" t="n" r="C7">
        <v>110</v>
      </c>
      <c s="5" t="n" r="D7">
        <v>187</v>
      </c>
      <c s="6" t="n" r="E7">
        <v>761</v>
      </c>
    </row>
    <row spans="1:5" r="8">
      <c s="4" t="s" r="A8">
        <v>365</v>
      </c>
    </row>
    <row spans="1:5" r="9">
      <c s="3" t="s" r="A9">
        <v>375</v>
      </c>
    </row>
    <row spans="1:5" r="10">
      <c s="4" t="s" r="A10">
        <v>377</v>
      </c>
      <c s="5" t="n" r="B10">
        <v>199669</v>
      </c>
      <c s="5" t="n" r="C10">
        <v>0</v>
      </c>
      <c s="5" t="n" r="D10">
        <v>45919</v>
      </c>
      <c s="5" t="n" r="E10">
        <v>0</v>
      </c>
    </row>
    <row spans="1:5" r="11">
      <c s="4" t="s" r="A11">
        <v>339</v>
      </c>
    </row>
    <row spans="1:5" r="12">
      <c s="3" t="s" r="A12">
        <v>375</v>
      </c>
    </row>
    <row spans="1:5" r="13">
      <c s="4" t="s" r="A13">
        <v>377</v>
      </c>
      <c s="5" t="n" r="B13">
        <v>32400</v>
      </c>
      <c s="5" t="n" r="C13">
        <v>1946</v>
      </c>
      <c s="5" t="n" r="D13">
        <v>4341</v>
      </c>
      <c s="5" t="n" r="E13">
        <v>21094</v>
      </c>
    </row>
    <row spans="1:5" r="14">
      <c s="4" t="s" r="A14">
        <v>367</v>
      </c>
    </row>
    <row spans="1:5" r="15">
      <c s="3" t="s" r="A15">
        <v>375</v>
      </c>
    </row>
    <row spans="1:5" r="16">
      <c s="4" t="s" r="A16">
        <v>377</v>
      </c>
      <c s="5" t="n" r="B16">
        <v>7633</v>
      </c>
      <c s="5" t="n" r="C16">
        <v>8320</v>
      </c>
      <c s="5" t="n" r="D16">
        <v>15705</v>
      </c>
      <c s="5" t="n" r="E16">
        <v>19783</v>
      </c>
    </row>
    <row spans="1:5" r="17">
      <c s="4" t="s" r="A17">
        <v>366</v>
      </c>
    </row>
    <row spans="1:5" r="18">
      <c s="3" t="s" r="A18">
        <v>375</v>
      </c>
    </row>
    <row spans="1:5" r="19">
      <c s="4" t="s" r="A19">
        <v>377</v>
      </c>
      <c s="6" t="n" r="B19">
        <v>35166</v>
      </c>
      <c s="6" t="n" r="C19">
        <v>37396</v>
      </c>
      <c s="6" t="n" r="D19">
        <v>77192</v>
      </c>
      <c s="6" t="n" r="E19">
        <v>570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378</v>
      </c>
      <c s="2" t="s" r="B1">
        <v>70</v>
      </c>
    </row>
    <row spans="1:3" r="2">
      <c s="2" t="s" r="B2">
        <v>19</v>
      </c>
      <c s="2" t="s" r="C2">
        <v>20</v>
      </c>
    </row>
    <row spans="1:3" r="3">
      <c s="3" t="s" r="A3">
        <v>175</v>
      </c>
    </row>
    <row spans="1:3" r="4">
      <c s="4" t="s" r="A4">
        <v>379</v>
      </c>
      <c s="6" t="n" r="B4">
        <v>2734</v>
      </c>
      <c s="6" t="n" r="C4">
        <v>1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spans="1:5" r="1">
      <c s="1" t="s" r="A1">
        <v>380</v>
      </c>
      <c s="2" t="s" r="B1">
        <v>1</v>
      </c>
      <c s="2" t="s" r="D1">
        <v>70</v>
      </c>
    </row>
    <row spans="1:5" r="2">
      <c s="2" t="s" r="B2">
        <v>2</v>
      </c>
      <c s="2" t="s" r="C2">
        <v>71</v>
      </c>
      <c s="2" t="s" r="D2">
        <v>19</v>
      </c>
      <c s="2" t="s" r="E2">
        <v>20</v>
      </c>
    </row>
    <row spans="1:5" r="3">
      <c s="4" t="s" r="A3">
        <v>381</v>
      </c>
      <c s="6" t="n" r="B3">
        <v>12389</v>
      </c>
      <c s="6" t="n" r="C3">
        <v>15147</v>
      </c>
      <c s="6" t="n" r="D3">
        <v>28672</v>
      </c>
      <c s="4" t="s" r="E3">
        <v>24</v>
      </c>
    </row>
    <row spans="1:5" r="4">
      <c s="4" t="s" r="A4">
        <v>79</v>
      </c>
      <c s="4" t="s" r="D4">
        <v>24</v>
      </c>
      <c s="6" t="n" r="E4">
        <v>-6295</v>
      </c>
    </row>
    <row spans="1:5" r="5">
      <c s="4" t="s" r="A5">
        <v>382</v>
      </c>
    </row>
    <row spans="1:5" r="6">
      <c s="4" t="s" r="A6">
        <v>381</v>
      </c>
      <c s="5" t="n" r="B6">
        <v>10324</v>
      </c>
      <c s="5" t="n" r="C6">
        <v>6352</v>
      </c>
      <c s="6" t="n" r="D6">
        <v>18853</v>
      </c>
      <c s="4" t="s" r="E6">
        <v>24</v>
      </c>
    </row>
    <row spans="1:5" r="7">
      <c s="4" t="s" r="A7">
        <v>383</v>
      </c>
    </row>
    <row spans="1:5" r="8">
      <c s="4" t="s" r="A8">
        <v>381</v>
      </c>
      <c s="6" t="n" r="B8">
        <v>2065</v>
      </c>
      <c s="6" t="n" r="C8">
        <v>8795</v>
      </c>
      <c s="5" t="n" r="D8">
        <v>8787</v>
      </c>
      <c s="4" t="s" r="E8">
        <v>24</v>
      </c>
    </row>
    <row spans="1:5" r="9">
      <c s="4" t="s" r="A9">
        <v>384</v>
      </c>
    </row>
    <row spans="1:5" r="10">
      <c s="4" t="s" r="A10">
        <v>381</v>
      </c>
      <c s="6" t="n" r="D10">
        <v>1032</v>
      </c>
      <c s="4" t="s" r="E10">
        <v>24</v>
      </c>
    </row>
    <row spans="1:5" r="11">
      <c s="4" t="s" r="A11">
        <v>385</v>
      </c>
    </row>
    <row spans="1:5" r="12">
      <c s="4" t="s" r="A12">
        <v>79</v>
      </c>
      <c s="4" t="s" r="D12">
        <v>24</v>
      </c>
      <c s="6" t="n" r="E12">
        <v>62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 customWidth="1" max="5" min="5" width="14"/>
  </cols>
  <sheetData>
    <row spans="1:5" r="1">
      <c s="1" t="s" r="A1">
        <v>386</v>
      </c>
      <c s="2" t="s" r="B1">
        <v>1</v>
      </c>
      <c s="2" t="s" r="D1">
        <v>70</v>
      </c>
    </row>
    <row spans="1:5" r="2">
      <c s="2" t="s" r="B2">
        <v>2</v>
      </c>
      <c s="2" t="s" r="C2">
        <v>71</v>
      </c>
      <c s="2" t="s" r="D2">
        <v>19</v>
      </c>
      <c s="2" t="s" r="E2">
        <v>20</v>
      </c>
    </row>
    <row spans="1:5" r="3">
      <c s="3" t="s" r="A3">
        <v>387</v>
      </c>
    </row>
    <row spans="1:5" r="4">
      <c s="4" t="s" r="A4">
        <v>388</v>
      </c>
      <c s="6" t="n" r="B4">
        <v>12389</v>
      </c>
      <c s="6" t="n" r="C4">
        <v>15147</v>
      </c>
      <c s="6" t="n" r="D4">
        <v>28672</v>
      </c>
      <c s="4" t="s" r="E4">
        <v>24</v>
      </c>
    </row>
    <row spans="1:5" r="5">
      <c s="4" t="s" r="A5">
        <v>389</v>
      </c>
      <c s="5" t="n" r="B5">
        <v>565282</v>
      </c>
      <c s="5" t="n" r="C5">
        <v>5804</v>
      </c>
      <c s="5" t="n" r="D5">
        <v>139905</v>
      </c>
      <c s="6" t="n" r="E5">
        <v>12110</v>
      </c>
    </row>
    <row spans="1:5" r="6">
      <c s="4" t="s" r="A6">
        <v>76</v>
      </c>
      <c s="6" t="n" r="B6">
        <v>596134</v>
      </c>
      <c s="6" t="n" r="C6">
        <v>33079</v>
      </c>
      <c s="6" t="n" r="D6">
        <v>199648</v>
      </c>
      <c s="5" t="n" r="E6">
        <v>12110</v>
      </c>
    </row>
    <row spans="1:5" r="7">
      <c s="3" t="s" r="A7">
        <v>82</v>
      </c>
    </row>
    <row spans="1:5" r="8">
      <c s="4" t="s" r="A8">
        <v>390</v>
      </c>
      <c s="4" t="s" r="D8">
        <v>24</v>
      </c>
      <c s="5" t="n" r="E8">
        <v>-6295</v>
      </c>
    </row>
    <row spans="1:5" r="9">
      <c s="4" t="s" r="A9">
        <v>391</v>
      </c>
      <c s="4" t="s" r="B9">
        <v>24</v>
      </c>
      <c s="4" t="s" r="C9">
        <v>24</v>
      </c>
      <c s="6" t="n" r="D9">
        <v>106391</v>
      </c>
      <c s="5" t="n" r="E9">
        <v>1344</v>
      </c>
    </row>
    <row spans="1:5" r="10">
      <c s="4" t="s" r="A10">
        <v>82</v>
      </c>
      <c s="6" t="n" r="B10">
        <v>192714</v>
      </c>
      <c s="6" t="n" r="C10">
        <v>21379</v>
      </c>
      <c s="5" t="n" r="D10">
        <v>116097</v>
      </c>
      <c s="5" t="n" r="E10">
        <v>7639</v>
      </c>
    </row>
    <row spans="1:5" r="11">
      <c s="4" t="s" r="A11">
        <v>392</v>
      </c>
      <c s="5" t="n" r="B11">
        <v>403420</v>
      </c>
      <c s="5" t="n" r="C11">
        <v>11700</v>
      </c>
      <c s="5" t="n" r="D11">
        <v>83551</v>
      </c>
      <c s="5" t="n" r="E11">
        <v>4471</v>
      </c>
    </row>
    <row spans="1:5" r="12">
      <c s="4" t="s" r="A12">
        <v>103</v>
      </c>
      <c s="5" t="n" r="B12">
        <v>18105</v>
      </c>
      <c s="5" t="n" r="C12">
        <v>19639</v>
      </c>
      <c s="5" t="n" r="D12">
        <v>39436</v>
      </c>
      <c s="5" t="n" r="E12">
        <v>13277</v>
      </c>
    </row>
    <row spans="1:5" r="13">
      <c s="4" t="s" r="A13">
        <v>393</v>
      </c>
      <c s="5" t="n" r="B13">
        <v>296083</v>
      </c>
      <c s="5" t="n" r="C13">
        <v>-47772</v>
      </c>
      <c s="5" t="n" r="D13">
        <v>-51506</v>
      </c>
      <c s="5" t="n" r="E13">
        <v>-98662</v>
      </c>
    </row>
    <row spans="1:5" r="14">
      <c s="4" t="s" r="A14">
        <v>394</v>
      </c>
      <c s="5" t="n" r="B14">
        <v>1440420</v>
      </c>
      <c s="5" t="n" r="C14">
        <v>1238586</v>
      </c>
      <c s="5" t="n" r="D14">
        <v>1200522</v>
      </c>
      <c s="5" t="n" r="E14">
        <v>1222149</v>
      </c>
    </row>
    <row spans="1:5" r="15">
      <c s="4" t="s" r="A15">
        <v>395</v>
      </c>
      <c s="6" t="n" r="B15">
        <v>96420</v>
      </c>
      <c s="6" t="n" r="C15">
        <v>31054</v>
      </c>
      <c s="6" t="n" r="D15">
        <v>47878</v>
      </c>
      <c s="6" t="n" r="E15">
        <v>1251107</v>
      </c>
    </row>
    <row spans="1:5" r="16">
      <c s="4" t="s" r="A16">
        <v>396</v>
      </c>
    </row>
    <row spans="1:5" r="17">
      <c s="3" t="s" r="A17">
        <v>387</v>
      </c>
    </row>
    <row spans="1:5" r="18">
      <c s="4" t="s" r="A18">
        <v>388</v>
      </c>
      <c s="4" t="s" r="B18">
        <v>24</v>
      </c>
      <c s="4" t="s" r="C18">
        <v>24</v>
      </c>
      <c s="4" t="s" r="D18">
        <v>24</v>
      </c>
      <c s="4" t="s" r="E18">
        <v>24</v>
      </c>
    </row>
    <row spans="1:5" r="19">
      <c s="4" t="s" r="A19">
        <v>389</v>
      </c>
      <c s="6" t="n" r="B19">
        <v>18463</v>
      </c>
      <c s="6" t="n" r="C19">
        <v>12128</v>
      </c>
      <c s="6" t="n" r="D19">
        <v>31071</v>
      </c>
      <c s="4" t="s" r="E19">
        <v>24</v>
      </c>
    </row>
    <row spans="1:5" r="20">
      <c s="4" t="s" r="A20">
        <v>76</v>
      </c>
      <c s="5" t="n" r="B20">
        <v>18463</v>
      </c>
      <c s="5" t="n" r="C20">
        <v>12128</v>
      </c>
      <c s="6" t="n" r="D20">
        <v>31071</v>
      </c>
      <c s="4" t="s" r="E20">
        <v>24</v>
      </c>
    </row>
    <row spans="1:5" r="21">
      <c s="3" t="s" r="A21">
        <v>82</v>
      </c>
    </row>
    <row spans="1:5" r="22">
      <c s="4" t="s" r="A22">
        <v>390</v>
      </c>
      <c s="4" t="s" r="D22">
        <v>24</v>
      </c>
      <c s="4" t="s" r="E22">
        <v>24</v>
      </c>
    </row>
    <row spans="1:5" r="23">
      <c s="4" t="s" r="A23">
        <v>391</v>
      </c>
      <c s="6" t="n" r="D23">
        <v>-9706</v>
      </c>
      <c s="4" t="s" r="E23">
        <v>24</v>
      </c>
    </row>
    <row spans="1:5" r="24">
      <c s="4" t="s" r="A24">
        <v>82</v>
      </c>
      <c s="5" t="n" r="B24">
        <v>-3474</v>
      </c>
      <c s="5" t="n" r="C24">
        <v>-5835</v>
      </c>
    </row>
    <row spans="1:5" r="25">
      <c s="4" t="s" r="A25">
        <v>392</v>
      </c>
      <c s="5" t="n" r="B25">
        <v>14989</v>
      </c>
      <c s="5" t="n" r="C25">
        <v>6293</v>
      </c>
      <c s="5" t="n" r="D25">
        <v>21365</v>
      </c>
      <c s="4" t="s" r="E25">
        <v>24</v>
      </c>
    </row>
    <row spans="1:5" r="26">
      <c s="4" t="s" r="A26">
        <v>103</v>
      </c>
      <c s="5" t="n" r="B26">
        <v>16162</v>
      </c>
      <c s="5" t="n" r="C26">
        <v>17754</v>
      </c>
      <c s="5" t="n" r="D26">
        <v>35440</v>
      </c>
      <c s="6" t="n" r="E26">
        <v>12232</v>
      </c>
    </row>
    <row spans="1:5" r="27">
      <c s="4" t="s" r="A27">
        <v>393</v>
      </c>
      <c s="5" t="n" r="B27">
        <v>-20347</v>
      </c>
      <c s="5" t="n" r="C27">
        <v>-33993</v>
      </c>
      <c s="5" t="n" r="D27">
        <v>-61662</v>
      </c>
      <c s="5" t="n" r="E27">
        <v>-21802</v>
      </c>
    </row>
    <row spans="1:5" r="28">
      <c s="4" t="s" r="A28">
        <v>394</v>
      </c>
      <c s="5" t="n" r="B28">
        <v>1176923</v>
      </c>
      <c s="5" t="n" r="C28">
        <v>1199039</v>
      </c>
      <c s="5" t="n" r="D28">
        <v>1091422</v>
      </c>
      <c s="5" t="n" r="E28">
        <v>1154565</v>
      </c>
    </row>
    <row spans="1:5" r="29">
      <c s="4" t="s" r="A29">
        <v>395</v>
      </c>
      <c s="5" t="n" r="B29">
        <v>7890</v>
      </c>
      <c s="5" t="n" r="C29">
        <v>31054</v>
      </c>
      <c s="5" t="n" r="D29">
        <v>31490</v>
      </c>
      <c s="6" t="n" r="E29">
        <v>1213519</v>
      </c>
    </row>
    <row spans="1:5" r="30">
      <c s="4" t="s" r="A30">
        <v>397</v>
      </c>
    </row>
    <row spans="1:5" r="31">
      <c s="3" t="s" r="A31">
        <v>387</v>
      </c>
    </row>
    <row spans="1:5" r="32">
      <c s="4" t="s" r="A32">
        <v>388</v>
      </c>
      <c s="5" t="n" r="B32">
        <v>12389</v>
      </c>
      <c s="5" t="n" r="C32">
        <v>15147</v>
      </c>
      <c s="5" t="n" r="D32">
        <v>28672</v>
      </c>
      <c s="4" t="s" r="E32">
        <v>24</v>
      </c>
    </row>
    <row spans="1:5" r="33">
      <c s="4" t="s" r="A33">
        <v>389</v>
      </c>
      <c s="5" t="n" r="B33">
        <v>565282</v>
      </c>
      <c s="5" t="n" r="C33">
        <v>5804</v>
      </c>
      <c s="5" t="n" r="D33">
        <v>139905</v>
      </c>
      <c s="6" t="n" r="E33">
        <v>12110</v>
      </c>
    </row>
    <row spans="1:5" r="34">
      <c s="4" t="s" r="A34">
        <v>76</v>
      </c>
      <c s="5" t="n" r="B34">
        <v>577671</v>
      </c>
      <c s="5" t="n" r="C34">
        <v>20951</v>
      </c>
      <c s="6" t="n" r="D34">
        <v>168577</v>
      </c>
      <c s="5" t="n" r="E34">
        <v>12110</v>
      </c>
    </row>
    <row spans="1:5" r="35">
      <c s="3" t="s" r="A35">
        <v>82</v>
      </c>
    </row>
    <row spans="1:5" r="36">
      <c s="4" t="s" r="A36">
        <v>390</v>
      </c>
      <c s="4" t="s" r="D36">
        <v>24</v>
      </c>
      <c s="5" t="n" r="E36">
        <v>-6295</v>
      </c>
    </row>
    <row spans="1:5" r="37">
      <c s="4" t="s" r="A37">
        <v>391</v>
      </c>
      <c s="6" t="n" r="D37">
        <v>-106391</v>
      </c>
      <c s="5" t="n" r="E37">
        <v>-1344</v>
      </c>
    </row>
    <row spans="1:5" r="38">
      <c s="4" t="s" r="A38">
        <v>82</v>
      </c>
      <c s="5" t="n" r="B38">
        <v>-189240</v>
      </c>
      <c s="5" t="n" r="C38">
        <v>-15544</v>
      </c>
    </row>
    <row spans="1:5" r="39">
      <c s="4" t="s" r="A39">
        <v>392</v>
      </c>
      <c s="5" t="n" r="B39">
        <v>388431</v>
      </c>
      <c s="5" t="n" r="C39">
        <v>5407</v>
      </c>
      <c s="5" t="n" r="D39">
        <v>62186</v>
      </c>
      <c s="5" t="n" r="E39">
        <v>4471</v>
      </c>
    </row>
    <row spans="1:5" r="40">
      <c s="4" t="s" r="A40">
        <v>103</v>
      </c>
      <c s="5" t="n" r="B40">
        <v>1868</v>
      </c>
      <c s="5" t="n" r="C40">
        <v>1885</v>
      </c>
      <c s="5" t="n" r="D40">
        <v>3769</v>
      </c>
      <c s="5" t="n" r="E40">
        <v>987</v>
      </c>
    </row>
    <row spans="1:5" r="41">
      <c s="4" t="s" r="A41">
        <v>393</v>
      </c>
      <c s="5" t="n" r="B41">
        <v>348830</v>
      </c>
      <c s="5" t="n" r="C41">
        <v>-11723</v>
      </c>
      <c s="5" t="n" r="D41">
        <v>14685</v>
      </c>
      <c s="5" t="n" r="E41">
        <v>-55005</v>
      </c>
    </row>
    <row spans="1:5" r="42">
      <c s="4" t="s" r="A42">
        <v>394</v>
      </c>
      <c s="5" t="n" r="B42">
        <v>223713</v>
      </c>
      <c s="6" t="n" r="C42">
        <v>30693</v>
      </c>
      <c s="5" t="n" r="D42">
        <v>82414</v>
      </c>
      <c s="5" t="n" r="E42">
        <v>41430</v>
      </c>
    </row>
    <row spans="1:5" r="43">
      <c s="4" t="s" r="A43">
        <v>395</v>
      </c>
      <c s="6" t="n" r="B43">
        <v>38710</v>
      </c>
      <c s="4" t="s" r="C43">
        <v>24</v>
      </c>
      <c s="6" t="n" r="D43">
        <v>550</v>
      </c>
      <c s="6" t="n" r="E43">
        <v>18712</v>
      </c>
    </row>
    <row spans="1:5" r="44">
      <c s="4" t="s" r="A44">
        <v>398</v>
      </c>
    </row>
    <row spans="1:5" r="45">
      <c s="3" t="s" r="A45">
        <v>387</v>
      </c>
    </row>
    <row spans="1:5" r="46">
      <c s="4" t="s" r="A46">
        <v>388</v>
      </c>
      <c s="4" t="s" r="B46">
        <v>24</v>
      </c>
      <c s="4" t="s" r="C46">
        <v>24</v>
      </c>
      <c s="4" t="s" r="D46">
        <v>24</v>
      </c>
      <c s="4" t="s" r="E46">
        <v>24</v>
      </c>
    </row>
    <row spans="1:5" r="47">
      <c s="4" t="s" r="A47">
        <v>389</v>
      </c>
      <c s="4" t="s" r="B47">
        <v>24</v>
      </c>
      <c s="4" t="s" r="C47">
        <v>24</v>
      </c>
      <c s="4" t="s" r="D47">
        <v>24</v>
      </c>
      <c s="4" t="s" r="E47">
        <v>24</v>
      </c>
    </row>
    <row spans="1:5" r="48">
      <c s="4" t="s" r="A48">
        <v>76</v>
      </c>
      <c s="4" t="s" r="B48">
        <v>24</v>
      </c>
      <c s="4" t="s" r="C48">
        <v>24</v>
      </c>
      <c s="4" t="s" r="D48">
        <v>24</v>
      </c>
      <c s="4" t="s" r="E48">
        <v>24</v>
      </c>
    </row>
    <row spans="1:5" r="49">
      <c s="3" t="s" r="A49">
        <v>82</v>
      </c>
    </row>
    <row spans="1:5" r="50">
      <c s="4" t="s" r="A50">
        <v>390</v>
      </c>
      <c s="4" t="s" r="D50">
        <v>24</v>
      </c>
      <c s="4" t="s" r="E50">
        <v>24</v>
      </c>
    </row>
    <row spans="1:5" r="51">
      <c s="4" t="s" r="A51">
        <v>391</v>
      </c>
      <c s="4" t="s" r="D51">
        <v>24</v>
      </c>
      <c s="4" t="s" r="E51">
        <v>24</v>
      </c>
    </row>
    <row spans="1:5" r="52">
      <c s="4" t="s" r="A52">
        <v>82</v>
      </c>
      <c s="4" t="s" r="B52">
        <v>24</v>
      </c>
      <c s="4" t="s" r="C52">
        <v>24</v>
      </c>
    </row>
    <row spans="1:5" r="53">
      <c s="4" t="s" r="A53">
        <v>392</v>
      </c>
      <c s="4" t="s" r="B53">
        <v>24</v>
      </c>
      <c s="4" t="s" r="C53">
        <v>24</v>
      </c>
      <c s="4" t="s" r="D53">
        <v>24</v>
      </c>
      <c s="4" t="s" r="E53">
        <v>24</v>
      </c>
    </row>
    <row spans="1:5" r="54">
      <c s="4" t="s" r="A54">
        <v>103</v>
      </c>
      <c s="6" t="n" r="B54">
        <v>75</v>
      </c>
      <c s="4" t="s" r="C54">
        <v>24</v>
      </c>
      <c s="6" t="n" r="D54">
        <v>225</v>
      </c>
      <c s="6" t="n" r="E54">
        <v>58</v>
      </c>
    </row>
    <row spans="1:5" r="55">
      <c s="4" t="s" r="A55">
        <v>393</v>
      </c>
      <c s="5" t="n" r="B55">
        <v>-32400</v>
      </c>
      <c s="6" t="n" r="C55">
        <v>-2056</v>
      </c>
      <c s="5" t="n" r="D55">
        <v>-4529</v>
      </c>
      <c s="5" t="n" r="E55">
        <v>-21855</v>
      </c>
    </row>
    <row spans="1:5" r="56">
      <c s="4" t="s" r="A56">
        <v>394</v>
      </c>
      <c s="5" t="n" r="B56">
        <v>39784</v>
      </c>
      <c s="6" t="n" r="C56">
        <v>8854</v>
      </c>
      <c s="5" t="n" r="D56">
        <v>26686</v>
      </c>
      <c s="5" t="n" r="E56">
        <v>26154</v>
      </c>
    </row>
    <row spans="1:5" r="57">
      <c s="4" t="s" r="A57">
        <v>395</v>
      </c>
      <c s="6" t="n" r="B57">
        <v>49820</v>
      </c>
      <c s="4" t="s" r="C57">
        <v>24</v>
      </c>
      <c s="6" t="n" r="D57">
        <v>15838</v>
      </c>
      <c s="6" t="n" r="E57">
        <v>18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99</v>
      </c>
      <c s="2" t="s" r="B1">
        <v>1</v>
      </c>
      <c s="2" t="s" r="D1">
        <v>70</v>
      </c>
    </row>
    <row spans="1:5" r="2">
      <c s="2" t="s" r="B2">
        <v>2</v>
      </c>
      <c s="2" t="s" r="C2">
        <v>71</v>
      </c>
      <c s="2" t="s" r="D2">
        <v>19</v>
      </c>
      <c s="2" t="s" r="E2">
        <v>20</v>
      </c>
    </row>
    <row spans="1:5" r="3">
      <c s="3" t="s" r="A3">
        <v>100</v>
      </c>
    </row>
    <row spans="1:5" r="4">
      <c s="4" t="s" r="A4">
        <v>101</v>
      </c>
      <c s="6" t="n" r="B4">
        <v>296083</v>
      </c>
      <c s="6" t="n" r="C4">
        <v>-47772</v>
      </c>
      <c s="6" t="n" r="D4">
        <v>-51506</v>
      </c>
      <c s="6" t="n" r="E4">
        <v>-98662</v>
      </c>
    </row>
    <row spans="1:5" r="5">
      <c s="3" t="s" r="A5">
        <v>102</v>
      </c>
    </row>
    <row spans="1:5" r="6">
      <c s="4" t="s" r="A6">
        <v>103</v>
      </c>
      <c s="5" t="n" r="B6">
        <v>18105</v>
      </c>
      <c s="6" t="n" r="C6">
        <v>19639</v>
      </c>
      <c s="5" t="n" r="D6">
        <v>39436</v>
      </c>
      <c s="5" t="n" r="E6">
        <v>13277</v>
      </c>
    </row>
    <row spans="1:5" r="7">
      <c s="4" t="s" r="A7">
        <v>104</v>
      </c>
      <c s="5" t="n" r="B7">
        <v>31374</v>
      </c>
      <c s="4" t="s" r="C7">
        <v>24</v>
      </c>
      <c s="6" t="n" r="D7">
        <v>1788</v>
      </c>
      <c s="6" t="n" r="E7">
        <v>12671</v>
      </c>
    </row>
    <row spans="1:5" r="8">
      <c s="3" t="s" r="A8">
        <v>105</v>
      </c>
    </row>
    <row spans="1:5" r="9">
      <c s="4" t="s" r="A9">
        <v>23</v>
      </c>
      <c s="5" t="n" r="B9">
        <v>-29276</v>
      </c>
      <c s="4" t="s" r="C9">
        <v>24</v>
      </c>
      <c s="4" t="s" r="D9">
        <v>24</v>
      </c>
      <c s="4" t="s" r="E9">
        <v>24</v>
      </c>
    </row>
    <row spans="1:5" r="10">
      <c s="4" t="s" r="A10">
        <v>25</v>
      </c>
      <c s="5" t="n" r="B10">
        <v>1863</v>
      </c>
      <c s="6" t="n" r="C10">
        <v>10091</v>
      </c>
      <c s="6" t="n" r="D10">
        <v>12318</v>
      </c>
      <c s="6" t="n" r="E10">
        <v>-28718</v>
      </c>
    </row>
    <row spans="1:5" r="11">
      <c s="4" t="s" r="A11">
        <v>37</v>
      </c>
      <c s="5" t="n" r="B11">
        <v>-2284</v>
      </c>
      <c s="5" t="n" r="C11">
        <v>-11530</v>
      </c>
      <c s="5" t="n" r="D11">
        <v>5166</v>
      </c>
      <c s="5" t="n" r="E11">
        <v>35744</v>
      </c>
    </row>
    <row spans="1:5" r="12">
      <c s="4" t="s" r="A12">
        <v>106</v>
      </c>
      <c s="5" t="n" r="B12">
        <v>315865</v>
      </c>
      <c s="5" t="n" r="C12">
        <v>-29572</v>
      </c>
      <c s="5" t="n" r="D12">
        <v>7202</v>
      </c>
      <c s="5" t="n" r="E12">
        <v>-65688</v>
      </c>
    </row>
    <row spans="1:5" r="13">
      <c s="3" t="s" r="A13">
        <v>107</v>
      </c>
    </row>
    <row spans="1:5" r="14">
      <c s="4" t="s" r="A14">
        <v>108</v>
      </c>
      <c s="6" t="n" r="B14">
        <v>-7890</v>
      </c>
      <c s="6" t="n" r="C14">
        <v>-31054</v>
      </c>
      <c s="5" t="n" r="D14">
        <v>-32040</v>
      </c>
      <c s="5" t="n" r="E14">
        <v>-1232231</v>
      </c>
    </row>
    <row spans="1:5" r="15">
      <c s="4" t="s" r="A15">
        <v>109</v>
      </c>
      <c s="4" t="s" r="B15">
        <v>24</v>
      </c>
      <c s="4" t="s" r="C15">
        <v>24</v>
      </c>
      <c s="5" t="n" r="D15">
        <v>-336</v>
      </c>
      <c s="5" t="n" r="E15">
        <v>-3374</v>
      </c>
    </row>
    <row spans="1:5" r="16">
      <c s="4" t="s" r="A16">
        <v>110</v>
      </c>
      <c s="6" t="n" r="B16">
        <v>-49820</v>
      </c>
      <c s="4" t="s" r="C16">
        <v>24</v>
      </c>
      <c s="6" t="n" r="D16">
        <v>-15502</v>
      </c>
      <c s="6" t="n" r="E16">
        <v>-15502</v>
      </c>
    </row>
    <row spans="1:5" r="17">
      <c s="4" t="s" r="A17">
        <v>111</v>
      </c>
      <c s="5" t="n" r="B17">
        <v>-38710</v>
      </c>
      <c s="4" t="s" r="C17">
        <v>24</v>
      </c>
      <c s="4" t="s" r="D17">
        <v>24</v>
      </c>
      <c s="4" t="s" r="E17">
        <v>24</v>
      </c>
    </row>
    <row spans="1:5" r="18">
      <c s="4" t="s" r="A18">
        <v>112</v>
      </c>
      <c s="5" t="n" r="B18">
        <v>-96420</v>
      </c>
      <c s="6" t="n" r="C18">
        <v>-31054</v>
      </c>
      <c s="6" t="n" r="D18">
        <v>-47878</v>
      </c>
      <c s="6" t="n" r="E18">
        <v>-1251107</v>
      </c>
    </row>
    <row spans="1:5" r="19">
      <c s="3" t="s" r="A19">
        <v>113</v>
      </c>
    </row>
    <row spans="1:5" r="20">
      <c s="4" t="s" r="A20">
        <v>114</v>
      </c>
      <c s="5" t="n" r="B20">
        <v>69619</v>
      </c>
      <c s="5" t="n" r="C20">
        <v>2682</v>
      </c>
      <c s="5" t="n" r="D20">
        <v>49444</v>
      </c>
      <c s="5" t="n" r="E20">
        <v>572</v>
      </c>
    </row>
    <row spans="1:5" r="21">
      <c s="4" t="s" r="A21">
        <v>115</v>
      </c>
      <c s="6" t="n" r="B21">
        <v>-23525</v>
      </c>
      <c s="5" t="n" r="C21">
        <v>5692</v>
      </c>
      <c s="5" t="n" r="D21">
        <v>16855</v>
      </c>
      <c s="5" t="n" r="E21">
        <v>512228</v>
      </c>
    </row>
    <row spans="1:5" r="22">
      <c s="4" t="s" r="A22">
        <v>116</v>
      </c>
      <c s="4" t="s" r="B22">
        <v>24</v>
      </c>
      <c s="5" t="n" r="C22">
        <v>32063</v>
      </c>
      <c s="5" t="n" r="D22">
        <v>31994</v>
      </c>
      <c s="5" t="n" r="E22">
        <v>830387</v>
      </c>
    </row>
    <row spans="1:5" r="23">
      <c s="4" t="s" r="A23">
        <v>117</v>
      </c>
      <c s="6" t="n" r="B23">
        <v>-7162</v>
      </c>
      <c s="5" t="n" r="C23">
        <v>-4983</v>
      </c>
      <c s="5" t="n" r="D23">
        <v>-13741</v>
      </c>
      <c s="5" t="n" r="E23">
        <v>-3827</v>
      </c>
    </row>
    <row spans="1:5" r="24">
      <c s="4" t="s" r="A24">
        <v>118</v>
      </c>
      <c s="5" t="n" r="B24">
        <v>38932</v>
      </c>
      <c s="5" t="n" r="C24">
        <v>35454</v>
      </c>
      <c s="5" t="n" r="D24">
        <v>84552</v>
      </c>
      <c s="5" t="n" r="E24">
        <v>1339360</v>
      </c>
    </row>
    <row spans="1:5" r="25">
      <c s="4" t="s" r="A25">
        <v>119</v>
      </c>
      <c s="5" t="n" r="B25">
        <v>-13847</v>
      </c>
      <c s="5" t="n" r="C25">
        <v>11110</v>
      </c>
      <c s="5" t="n" r="D25">
        <v>9434</v>
      </c>
      <c s="5" t="n" r="E25">
        <v>2482</v>
      </c>
    </row>
    <row spans="1:5" r="26">
      <c s="4" t="s" r="A26">
        <v>120</v>
      </c>
      <c s="5" t="n" r="B26">
        <v>244530</v>
      </c>
      <c s="5" t="n" r="C26">
        <v>-14062</v>
      </c>
      <c s="5" t="n" r="D26">
        <v>53310</v>
      </c>
      <c s="6" t="n" r="E26">
        <v>25047</v>
      </c>
    </row>
    <row spans="1:5" r="27">
      <c s="4" t="s" r="A27">
        <v>121</v>
      </c>
      <c s="5" t="n" r="B27">
        <v>78357</v>
      </c>
      <c s="5" t="n" r="C27">
        <v>25047</v>
      </c>
      <c s="5" t="n" r="D27">
        <v>25047</v>
      </c>
      <c s="4" t="s" r="E27">
        <v>24</v>
      </c>
    </row>
    <row spans="1:5" r="28">
      <c s="4" t="s" r="A28">
        <v>122</v>
      </c>
      <c s="6" t="n" r="B28">
        <v>322887</v>
      </c>
      <c s="6" t="n" r="C28">
        <v>10985</v>
      </c>
      <c s="6" t="n" r="D28">
        <v>78357</v>
      </c>
      <c s="6" t="n" r="E28">
        <v>25047</v>
      </c>
    </row>
    <row spans="1:5" r="29">
      <c s="3" t="s" r="A29">
        <v>123</v>
      </c>
    </row>
    <row spans="1:5" r="30">
      <c s="4" t="s" r="A30">
        <v>124</v>
      </c>
      <c s="4" t="s" r="B30">
        <v>24</v>
      </c>
      <c s="4" t="s" r="C30">
        <v>24</v>
      </c>
      <c s="4" t="s" r="D30">
        <v>24</v>
      </c>
      <c s="4" t="s" r="E30">
        <v>24</v>
      </c>
    </row>
    <row spans="1:5" r="31">
      <c s="4" t="s" r="A31">
        <v>125</v>
      </c>
      <c s="6" t="n" r="B31">
        <v>17049</v>
      </c>
      <c s="6" t="n" r="C31">
        <v>18304</v>
      </c>
      <c s="6" t="n" r="D31">
        <v>37385</v>
      </c>
      <c s="6" t="n" r="E31">
        <v>3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s="1" t="s" r="A1">
        <v>399</v>
      </c>
      <c s="2" t="s" r="B1">
        <v>1</v>
      </c>
      <c s="2" t="s" r="D1">
        <v>70</v>
      </c>
    </row>
    <row spans="1:4" r="2">
      <c s="2" t="s" r="B2">
        <v>2</v>
      </c>
      <c s="2" t="s" r="C2">
        <v>71</v>
      </c>
      <c s="2" t="s" r="D2">
        <v>20</v>
      </c>
    </row>
    <row spans="1:4" r="3">
      <c s="4" t="s" r="A3">
        <v>387</v>
      </c>
      <c s="6" t="n" r="B3">
        <v>464547</v>
      </c>
      <c s="6" t="n" r="C3">
        <v>27275</v>
      </c>
      <c s="6" t="n" r="D3">
        <v>8843</v>
      </c>
    </row>
    <row spans="1:4" r="4">
      <c s="4" t="s" r="A4">
        <v>400</v>
      </c>
      <c s="4" t="s" r="B4">
        <v>401</v>
      </c>
      <c s="4" t="s" r="C4">
        <v>402</v>
      </c>
      <c s="4" t="s" r="D4">
        <v>403</v>
      </c>
    </row>
    <row spans="1:4" r="5">
      <c s="4" t="s" r="A5">
        <v>404</v>
      </c>
      <c s="4" t="s" r="B5">
        <v>24</v>
      </c>
      <c s="4" t="s" r="C5">
        <v>24</v>
      </c>
      <c s="4" t="s" r="D5">
        <v>24</v>
      </c>
    </row>
    <row spans="1:4" r="6">
      <c s="4" t="s" r="A6">
        <v>405</v>
      </c>
    </row>
    <row spans="1:4" r="7">
      <c s="4" t="s" r="A7">
        <v>387</v>
      </c>
      <c s="6" t="n" r="B7">
        <v>174547</v>
      </c>
      <c s="6" t="n" r="D7">
        <v>4590</v>
      </c>
    </row>
    <row spans="1:4" r="8">
      <c s="4" t="s" r="A8">
        <v>400</v>
      </c>
      <c s="4" t="s" r="B8">
        <v>406</v>
      </c>
      <c s="4" t="s" r="D8">
        <v>407</v>
      </c>
    </row>
    <row spans="1:4" r="9">
      <c s="4" t="s" r="A9">
        <v>404</v>
      </c>
      <c s="4" t="s" r="B9">
        <v>24</v>
      </c>
      <c s="4" t="s" r="D9">
        <v>24</v>
      </c>
    </row>
    <row spans="1:4" r="10">
      <c s="4" t="s" r="A10">
        <v>408</v>
      </c>
    </row>
    <row spans="1:4" r="11">
      <c s="4" t="s" r="A11">
        <v>387</v>
      </c>
      <c s="6" t="n" r="B11">
        <v>150000</v>
      </c>
      <c s="6" t="n" r="D11">
        <v>1753</v>
      </c>
    </row>
    <row spans="1:4" r="12">
      <c s="4" t="s" r="A12">
        <v>400</v>
      </c>
      <c s="4" t="s" r="B12">
        <v>409</v>
      </c>
      <c s="4" t="s" r="D12">
        <v>410</v>
      </c>
    </row>
    <row spans="1:4" r="13">
      <c s="4" t="s" r="A13">
        <v>404</v>
      </c>
      <c s="4" t="s" r="B13">
        <v>24</v>
      </c>
      <c s="4" t="s" r="D13">
        <v>24</v>
      </c>
    </row>
    <row spans="1:4" r="14">
      <c s="4" t="s" r="A14">
        <v>411</v>
      </c>
    </row>
    <row spans="1:4" r="15">
      <c s="4" t="s" r="A15">
        <v>387</v>
      </c>
      <c s="6" t="n" r="B15">
        <v>140000</v>
      </c>
      <c s="6" t="n" r="D15">
        <v>1250</v>
      </c>
    </row>
    <row spans="1:4" r="16">
      <c s="4" t="s" r="A16">
        <v>400</v>
      </c>
      <c s="4" t="s" r="B16">
        <v>412</v>
      </c>
      <c s="4" t="s" r="D16">
        <v>413</v>
      </c>
    </row>
    <row spans="1:4" r="17">
      <c s="4" t="s" r="A17">
        <v>404</v>
      </c>
      <c s="4" t="s" r="B17">
        <v>24</v>
      </c>
      <c s="4" t="s" r="D17">
        <v>24</v>
      </c>
    </row>
    <row spans="1:4" r="18">
      <c s="4" t="s" r="A18">
        <v>414</v>
      </c>
    </row>
    <row spans="1:4" r="19">
      <c s="4" t="s" r="A19">
        <v>387</v>
      </c>
      <c s="6" t="n" r="C19">
        <v>8795</v>
      </c>
    </row>
    <row spans="1:4" r="20">
      <c s="4" t="s" r="A20">
        <v>400</v>
      </c>
      <c s="4" t="s" r="C20">
        <v>415</v>
      </c>
    </row>
    <row spans="1:4" r="21">
      <c s="4" t="s" r="A21">
        <v>404</v>
      </c>
      <c s="4" t="s" r="C21">
        <v>24</v>
      </c>
    </row>
    <row spans="1:4" r="22">
      <c s="4" t="s" r="A22">
        <v>416</v>
      </c>
    </row>
    <row spans="1:4" r="23">
      <c s="4" t="s" r="A23">
        <v>387</v>
      </c>
      <c s="6" t="n" r="C23">
        <v>6352</v>
      </c>
    </row>
    <row spans="1:4" r="24">
      <c s="4" t="s" r="A24">
        <v>400</v>
      </c>
      <c s="4" t="s" r="C24">
        <v>417</v>
      </c>
    </row>
    <row spans="1:4" r="25">
      <c s="4" t="s" r="A25">
        <v>404</v>
      </c>
      <c s="4" t="s" r="C25">
        <v>24</v>
      </c>
    </row>
    <row spans="1:4" r="26">
      <c s="4" t="s" r="A26">
        <v>418</v>
      </c>
    </row>
    <row spans="1:4" r="27">
      <c s="4" t="s" r="A27">
        <v>387</v>
      </c>
      <c s="6" t="n" r="C27">
        <v>6125</v>
      </c>
    </row>
    <row spans="1:4" r="28">
      <c s="4" t="s" r="A28">
        <v>400</v>
      </c>
      <c s="4" t="s" r="C28">
        <v>419</v>
      </c>
    </row>
    <row spans="1:4" r="29">
      <c s="4" t="s" r="A29">
        <v>404</v>
      </c>
      <c s="4" t="s" r="C29">
        <v>24</v>
      </c>
    </row>
    <row spans="1:4" r="30">
      <c s="4" t="s" r="A30">
        <v>420</v>
      </c>
    </row>
    <row spans="1:4" r="31">
      <c s="4" t="s" r="A31">
        <v>387</v>
      </c>
      <c s="6" t="n" r="C31">
        <v>6003</v>
      </c>
    </row>
    <row spans="1:4" r="32">
      <c s="4" t="s" r="A32">
        <v>400</v>
      </c>
      <c s="4" t="s" r="C32">
        <v>419</v>
      </c>
    </row>
    <row spans="1:4" r="33">
      <c s="4" t="s" r="A33">
        <v>404</v>
      </c>
      <c s="4" t="s" r="C33">
        <v>24</v>
      </c>
    </row>
    <row spans="1:4" r="34">
      <c s="4" t="s" r="A34">
        <v>421</v>
      </c>
    </row>
    <row spans="1:4" r="35">
      <c s="4" t="s" r="A35">
        <v>387</v>
      </c>
      <c s="6" t="n" r="D35">
        <v>1250</v>
      </c>
    </row>
    <row spans="1:4" r="36">
      <c s="4" t="s" r="A36">
        <v>400</v>
      </c>
      <c s="4" t="s" r="D36">
        <v>413</v>
      </c>
    </row>
    <row spans="1:4" r="37">
      <c s="4" t="s" r="A37">
        <v>404</v>
      </c>
      <c s="4" t="s" r="D37">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422</v>
      </c>
      <c s="2" t="s" r="B1">
        <v>1</v>
      </c>
      <c s="2" t="s" r="D1">
        <v>70</v>
      </c>
    </row>
    <row spans="1:5" r="2">
      <c s="2" t="s" r="B2">
        <v>2</v>
      </c>
      <c s="2" t="s" r="C2">
        <v>71</v>
      </c>
      <c s="2" t="s" r="D2">
        <v>19</v>
      </c>
      <c s="2" t="s" r="E2">
        <v>20</v>
      </c>
    </row>
    <row spans="1:5" r="3">
      <c s="3" t="s" r="A3">
        <v>186</v>
      </c>
    </row>
    <row spans="1:5" r="4">
      <c s="4" t="s" r="A4">
        <v>423</v>
      </c>
      <c s="4" t="s" r="B4">
        <v>413</v>
      </c>
      <c s="4" t="s" r="C4">
        <v>413</v>
      </c>
      <c s="4" t="s" r="D4">
        <v>413</v>
      </c>
      <c s="4" t="s" r="E4">
        <v>402</v>
      </c>
    </row>
    <row spans="1:5" r="5">
      <c s="4" t="s" r="A5">
        <v>424</v>
      </c>
      <c s="4" t="s" r="D5">
        <v>425</v>
      </c>
      <c s="4" t="s" r="E5">
        <v>4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 customWidth="1" max="5" min="5" width="14"/>
  </cols>
  <sheetData>
    <row spans="1:5" r="1">
      <c s="1" t="s" r="A1">
        <v>426</v>
      </c>
      <c s="2" t="s" r="B1">
        <v>1</v>
      </c>
      <c s="2" t="s" r="D1">
        <v>70</v>
      </c>
    </row>
    <row spans="1:5" r="2">
      <c s="2" t="s" r="B2">
        <v>2</v>
      </c>
      <c s="2" t="s" r="C2">
        <v>71</v>
      </c>
      <c s="2" t="s" r="D2">
        <v>19</v>
      </c>
      <c s="2" t="s" r="E2">
        <v>20</v>
      </c>
    </row>
    <row spans="1:5" r="3">
      <c s="3" t="s" r="A3">
        <v>427</v>
      </c>
    </row>
    <row spans="1:5" r="4">
      <c s="4" t="s" r="A4">
        <v>428</v>
      </c>
      <c s="4" t="s" r="B4">
        <v>429</v>
      </c>
      <c s="4" t="s" r="D4">
        <v>429</v>
      </c>
    </row>
    <row spans="1:5" r="5">
      <c s="4" t="s" r="A5">
        <v>430</v>
      </c>
      <c s="4" t="s" r="B5">
        <v>431</v>
      </c>
      <c s="4" t="s" r="D5">
        <v>431</v>
      </c>
    </row>
    <row spans="1:5" r="6">
      <c s="4" t="s" r="A6">
        <v>432</v>
      </c>
      <c s="6" t="n" r="B6">
        <v>4270</v>
      </c>
      <c s="6" t="n" r="D6">
        <v>16922</v>
      </c>
    </row>
    <row spans="1:5" r="7">
      <c s="4" t="s" r="A7">
        <v>433</v>
      </c>
      <c s="6" t="n" r="B7">
        <v>12760</v>
      </c>
      <c s="6" t="n" r="C7">
        <v>12704</v>
      </c>
      <c s="6" t="n" r="D7">
        <v>21153</v>
      </c>
      <c s="6" t="n" r="E7">
        <v>199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434</v>
      </c>
      <c s="2" t="s" r="B1">
        <v>2</v>
      </c>
      <c s="2" t="s" r="C1">
        <v>19</v>
      </c>
      <c s="2" t="s" r="D1">
        <v>20</v>
      </c>
    </row>
    <row spans="1:4" r="2">
      <c s="4" t="s" r="A2">
        <v>34</v>
      </c>
      <c s="6" t="n" r="B2">
        <v>115583</v>
      </c>
      <c s="6" t="n" r="C2">
        <v>48037</v>
      </c>
      <c s="6" t="n" r="D2">
        <v>545</v>
      </c>
    </row>
    <row spans="1:4" r="3">
      <c s="4" t="s" r="A3">
        <v>435</v>
      </c>
    </row>
    <row spans="1:4" r="4">
      <c s="4" t="s" r="A4">
        <v>436</v>
      </c>
      <c s="5" t="n" r="B4">
        <v>-2</v>
      </c>
    </row>
    <row spans="1:4" r="5">
      <c s="4" t="s" r="A5">
        <v>52</v>
      </c>
      <c s="6" t="n" r="B5">
        <v>2</v>
      </c>
    </row>
    <row spans="1:4" r="6">
      <c s="4" t="s" r="A6">
        <v>437</v>
      </c>
    </row>
    <row spans="1:4" r="7">
      <c s="4" t="s" r="A7">
        <v>436</v>
      </c>
      <c s="5" t="n" r="B7">
        <v>907</v>
      </c>
    </row>
    <row spans="1:4" r="8">
      <c s="4" t="s" r="A8">
        <v>52</v>
      </c>
      <c s="6" t="n" r="B8">
        <v>-907</v>
      </c>
    </row>
    <row spans="1:4" r="9">
      <c s="4" t="s" r="A9">
        <v>438</v>
      </c>
    </row>
    <row spans="1:4" r="10">
      <c s="4" t="s" r="A10">
        <v>50</v>
      </c>
      <c s="5" t="n" r="B10">
        <v>-88848</v>
      </c>
    </row>
    <row spans="1:4" r="11">
      <c s="4" t="s" r="A11">
        <v>34</v>
      </c>
      <c s="6" t="n" r="B11">
        <v>888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11"/>
  </cols>
  <sheetData>
    <row spans="1:5" r="1">
      <c s="1" t="s" r="A1">
        <v>126</v>
      </c>
      <c s="2" t="s" r="B1">
        <v>127</v>
      </c>
      <c s="2" t="s" r="C1">
        <v>45</v>
      </c>
      <c s="2" t="s" r="D1">
        <v>128</v>
      </c>
      <c s="2" t="s" r="E1">
        <v>129</v>
      </c>
    </row>
    <row spans="1:5" r="2">
      <c s="4" t="s" r="A2">
        <v>130</v>
      </c>
      <c s="5" t="n" r="B2">
        <v>2</v>
      </c>
    </row>
    <row spans="1:5" r="3">
      <c s="4" t="s" r="A3">
        <v>131</v>
      </c>
      <c s="6" t="n" r="B3">
        <v>2</v>
      </c>
      <c s="6" t="n" r="E3">
        <v>2</v>
      </c>
    </row>
    <row spans="1:5" r="4">
      <c s="4" t="s" r="A4">
        <v>132</v>
      </c>
      <c s="6" t="n" r="C4">
        <v>-1781</v>
      </c>
      <c s="5" t="n" r="E4">
        <v>-1781</v>
      </c>
    </row>
    <row spans="1:5" r="5">
      <c s="4" t="s" r="A5">
        <v>133</v>
      </c>
      <c s="6" t="n" r="D5">
        <v>-98662</v>
      </c>
      <c s="5" t="n" r="E5">
        <v>-98662</v>
      </c>
    </row>
    <row spans="1:5" r="6">
      <c s="4" t="s" r="A6">
        <v>134</v>
      </c>
      <c s="5" t="n" r="B6">
        <v>2</v>
      </c>
    </row>
    <row spans="1:5" r="7">
      <c s="4" t="s" r="A7">
        <v>135</v>
      </c>
      <c s="6" t="n" r="B7">
        <v>2</v>
      </c>
      <c s="5" t="n" r="C7">
        <v>-1781</v>
      </c>
      <c s="5" t="n" r="D7">
        <v>-98662</v>
      </c>
      <c s="5" t="n" r="E7">
        <v>-100441</v>
      </c>
    </row>
    <row spans="1:5" r="8">
      <c s="4" t="s" r="A8">
        <v>132</v>
      </c>
      <c s="5" t="n" r="C8">
        <v>-7759</v>
      </c>
      <c s="5" t="n" r="E8">
        <v>-7759</v>
      </c>
    </row>
    <row spans="1:5" r="9">
      <c s="4" t="s" r="A9">
        <v>133</v>
      </c>
      <c s="5" t="n" r="D9">
        <v>-51506</v>
      </c>
      <c s="5" t="n" r="E9">
        <v>-51506</v>
      </c>
    </row>
    <row spans="1:5" r="10">
      <c s="4" t="s" r="A10">
        <v>136</v>
      </c>
      <c s="5" t="n" r="B10">
        <v>2</v>
      </c>
    </row>
    <row spans="1:5" r="11">
      <c s="4" t="s" r="A11">
        <v>137</v>
      </c>
      <c s="6" t="n" r="B11">
        <v>2</v>
      </c>
      <c s="6" t="n" r="C11">
        <v>-9540</v>
      </c>
      <c s="6" t="n" r="D11">
        <v>-150168</v>
      </c>
      <c s="5" t="n" r="E11">
        <v>-159706</v>
      </c>
    </row>
    <row spans="1:5" r="12">
      <c s="4" t="s" r="A12">
        <v>132</v>
      </c>
      <c s="5" t="n" r="E12">
        <v>-33892</v>
      </c>
    </row>
    <row spans="1:5" r="13">
      <c s="4" t="s" r="A13">
        <v>133</v>
      </c>
      <c s="5" t="n" r="E13">
        <v>296083</v>
      </c>
    </row>
    <row spans="1:5" r="14">
      <c s="4" t="s" r="A14">
        <v>138</v>
      </c>
      <c s="6" t="n" r="E14">
        <v>102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39</v>
      </c>
      <c s="2" t="s" r="B1">
        <v>1</v>
      </c>
      <c s="2" t="s" r="C1">
        <v>70</v>
      </c>
    </row>
    <row spans="1:3" r="2">
      <c s="2" t="s" r="B2">
        <v>2</v>
      </c>
      <c s="2" t="s" r="C2">
        <v>19</v>
      </c>
    </row>
    <row spans="1:3" r="3">
      <c s="3" t="s" r="A3">
        <v>140</v>
      </c>
    </row>
    <row spans="1:3" r="4">
      <c s="4" t="s" r="A4">
        <v>139</v>
      </c>
      <c s="4" t="s" r="B4">
        <v>141</v>
      </c>
      <c s="4" t="s" r="C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3</v>
      </c>
      <c s="2" t="s" r="B1">
        <v>70</v>
      </c>
    </row>
    <row spans="1:2" r="2">
      <c s="2" t="s" r="B2">
        <v>19</v>
      </c>
    </row>
    <row spans="1:2" r="3">
      <c s="3" t="s" r="A3">
        <v>144</v>
      </c>
    </row>
    <row spans="1:2" r="4">
      <c s="4" t="s" r="A4">
        <v>143</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t="s" r="A1">
        <v>146</v>
      </c>
      <c s="2" t="s" r="B1">
        <v>1</v>
      </c>
      <c s="2" t="s" r="C1">
        <v>70</v>
      </c>
    </row>
    <row spans="1:3" r="2">
      <c s="2" t="s" r="B2">
        <v>2</v>
      </c>
      <c s="2" t="s" r="C2">
        <v>19</v>
      </c>
    </row>
    <row spans="1:3" r="3">
      <c s="3" t="s" r="A3">
        <v>147</v>
      </c>
    </row>
    <row spans="1:3" r="4">
      <c s="4" t="s" r="A4">
        <v>146</v>
      </c>
      <c s="4" t="s" r="B4">
        <v>148</v>
      </c>
      <c s="4" t="s" r="C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ORGANIZATION AND BUSINESS BACKG</vt:lpstr>
      <vt:lpstr>GOING CONCERN UNCERTAINTIES</vt:lpstr>
      <vt:lpstr>SUMMARY OF SIGNIFICANT ACCOUNTI</vt:lpstr>
      <vt:lpstr>PROPERTY, PLANT AND EQUIPMENT</vt:lpstr>
      <vt:lpstr>CASH SURRENDER VALUE OF LIFE IN</vt:lpstr>
      <vt:lpstr>AMOUNTS DUE TO RELATED COMPANIE</vt:lpstr>
      <vt:lpstr>AMOUNTS DUE TO DIRECTORS</vt:lpstr>
      <vt:lpstr>LONG-TERM BANK LOANS</vt:lpstr>
      <vt:lpstr>INCOME TAXES</vt:lpstr>
      <vt:lpstr>PENSION COST</vt:lpstr>
      <vt:lpstr>RELATED PARTY TRANSACTIONS</vt:lpstr>
      <vt:lpstr>SEGMENT INFORMATION</vt:lpstr>
      <vt:lpstr>CONCENTRATIONS OF RISKS</vt:lpstr>
      <vt:lpstr>COMMITMENTS AND CONTINGENCIES</vt:lpstr>
      <vt:lpstr>SUBSEQUENT EVENTS</vt:lpstr>
      <vt:lpstr>BASIS OF PRESENTATION</vt:lpstr>
      <vt:lpstr>PRO FORMA ADJUSTMENTS</vt:lpstr>
      <vt:lpstr>SUMMARY OF SIGNIFICANT ACCOUN24</vt:lpstr>
      <vt:lpstr>SUMMARY OF SIGNIFICANT ACCOUN25</vt:lpstr>
      <vt:lpstr>CASH SURRENDER VALUE OF LIFE 26</vt:lpstr>
      <vt:lpstr>PROPERTY, PLANT AND EQUIPMENT (</vt:lpstr>
      <vt:lpstr>LONG-TERM BANK LOANS (Tables)</vt:lpstr>
      <vt:lpstr>INCOME TAXES (Tables)</vt:lpstr>
      <vt:lpstr>RELATED PARTY TRANSACTIONS (Tab</vt:lpstr>
      <vt:lpstr>SEGMENT INFORMATION (Tables)</vt:lpstr>
      <vt:lpstr>CONCENTRATIONS OF RISKS (Tables</vt:lpstr>
      <vt:lpstr>GOING CONCERN UNCERTAINTIES (De</vt:lpstr>
      <vt:lpstr>SUMMARY OF SIGNIFICANT ACCOUN34</vt:lpstr>
      <vt:lpstr>SUMMARY OF SIGNIFICANT ACCOUN35</vt:lpstr>
      <vt:lpstr>SUMMARY OF SIGNIFICANT ACCOUN36</vt:lpstr>
      <vt:lpstr>SUMMARY OF SIGNIFICANT ACCOUN37</vt:lpstr>
      <vt:lpstr>PROPERTY, PLANT AND EQUIPMENT38</vt:lpstr>
      <vt:lpstr>CASH SURRENDER VALUE OF LIFE 39</vt:lpstr>
      <vt:lpstr>AMOUNTS DUE TO DIRECTORS (Detai</vt:lpstr>
      <vt:lpstr>LONG-TERM BANK LOANS (Details)</vt:lpstr>
      <vt:lpstr>LONG-TERM BANK LOANS (Details 1</vt:lpstr>
      <vt:lpstr>LONG-TERM BANK LOANS (Details N</vt:lpstr>
      <vt:lpstr>INCOME TAXES (Details)</vt:lpstr>
      <vt:lpstr>INCOME TAXES (Details 1)</vt:lpstr>
      <vt:lpstr>INCOME TAXES (Narrative) (Detai</vt:lpstr>
      <vt:lpstr>PENSION COST (Details Narrative</vt:lpstr>
      <vt:lpstr>RELATED PARTY TRANSACTIONS (Det</vt:lpstr>
      <vt:lpstr>SEGMENT INFORMATION (Details)</vt:lpstr>
      <vt:lpstr>CONCENTRATIONS OF RISKS (Detail</vt:lpstr>
      <vt:lpstr>CONCENTRATIONS OF RISKS (Deta51</vt:lpstr>
      <vt:lpstr>COMMITMENTS AND CONTINGENCIES (</vt:lpstr>
      <vt:lpstr>PRO FORMA ADJUS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0:19:20Z</dcterms:created>
  <dcterms:modified xmlns:dcterms="http://purl.org/dc/terms/" xmlns:xsi="http://www.w3.org/2001/XMLSchema-instance" xsi:type="dcterms:W3CDTF">2015-09-30T10:19:20Z</dcterms:modified>
  <dc:title xmlns:dc="http://purl.org/dc/elements/1.1/">Untitled</dc:title>
  <dc:description xmlns:dc="http://purl.org/dc/elements/1.1/"/>
  <dc:subject xmlns:dc="http://purl.org/dc/elements/1.1/"/>
  <cp:keywords/>
  <cp:category/>
</cp:coreProperties>
</file>